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Loan and Security Agreement" sheetId="20" state="visible" r:id="rId20"/>
    <sheet xmlns:r="http://schemas.openxmlformats.org/officeDocument/2006/relationships" name="Business Segments and Geographi" sheetId="21" state="visible" r:id="rId21"/>
    <sheet xmlns:r="http://schemas.openxmlformats.org/officeDocument/2006/relationships" name="Computation of Basic and Dilut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Business Segments and Geograp34" sheetId="34" state="visible" r:id="rId34"/>
    <sheet xmlns:r="http://schemas.openxmlformats.org/officeDocument/2006/relationships" name="Computation of Basic and Dilu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Measurement - Financ" sheetId="39" state="visible" r:id="rId39"/>
    <sheet xmlns:r="http://schemas.openxmlformats.org/officeDocument/2006/relationships" name="Fair Value Measurement - Additi" sheetId="40" state="visible" r:id="rId40"/>
    <sheet xmlns:r="http://schemas.openxmlformats.org/officeDocument/2006/relationships" name="Fair Value Measurement - Quanti" sheetId="41" state="visible" r:id="rId41"/>
    <sheet xmlns:r="http://schemas.openxmlformats.org/officeDocument/2006/relationships" name="Fair Value Measurement - Reconc" sheetId="42" state="visible" r:id="rId42"/>
    <sheet xmlns:r="http://schemas.openxmlformats.org/officeDocument/2006/relationships" name="Inventories - Components of Inv"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Goodwill - Additional Informati" sheetId="46" state="visible" r:id="rId46"/>
    <sheet xmlns:r="http://schemas.openxmlformats.org/officeDocument/2006/relationships" name="Intangible Assets - Additional " sheetId="47" state="visible" r:id="rId47"/>
    <sheet xmlns:r="http://schemas.openxmlformats.org/officeDocument/2006/relationships" name="Intangible Assets - Components " sheetId="48" state="visible" r:id="rId48"/>
    <sheet xmlns:r="http://schemas.openxmlformats.org/officeDocument/2006/relationships" name="Intangible Assets - Estimated F" sheetId="49" state="visible" r:id="rId49"/>
    <sheet xmlns:r="http://schemas.openxmlformats.org/officeDocument/2006/relationships" name="Accrued Expenses - Components o"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tock Op" sheetId="56" state="visible" r:id="rId56"/>
    <sheet xmlns:r="http://schemas.openxmlformats.org/officeDocument/2006/relationships" name="Stockholders' Equity - Weighted" sheetId="57" state="visible" r:id="rId57"/>
    <sheet xmlns:r="http://schemas.openxmlformats.org/officeDocument/2006/relationships" name="Stockholders' Equity - Stock-Ba" sheetId="58" state="visible" r:id="rId58"/>
    <sheet xmlns:r="http://schemas.openxmlformats.org/officeDocument/2006/relationships" name="Stockholders' Equity - Stock 59" sheetId="59" state="visible" r:id="rId59"/>
    <sheet xmlns:r="http://schemas.openxmlformats.org/officeDocument/2006/relationships" name="Stockholders' Equity - Restrict" sheetId="60" state="visible" r:id="rId60"/>
    <sheet xmlns:r="http://schemas.openxmlformats.org/officeDocument/2006/relationships" name="Stockholders' Equity - Restri61" sheetId="61" state="visible" r:id="rId61"/>
    <sheet xmlns:r="http://schemas.openxmlformats.org/officeDocument/2006/relationships" name="Employee Benefit Plan - Additio" sheetId="62" state="visible" r:id="rId62"/>
    <sheet xmlns:r="http://schemas.openxmlformats.org/officeDocument/2006/relationships" name="Income Taxes - Income Before (B" sheetId="63" state="visible" r:id="rId63"/>
    <sheet xmlns:r="http://schemas.openxmlformats.org/officeDocument/2006/relationships" name="Income Taxes - Provision for (B" sheetId="64" state="visible" r:id="rId64"/>
    <sheet xmlns:r="http://schemas.openxmlformats.org/officeDocument/2006/relationships" name="Income Taxes - Effective Tax Ra" sheetId="65" state="visible" r:id="rId65"/>
    <sheet xmlns:r="http://schemas.openxmlformats.org/officeDocument/2006/relationships" name="Income Taxes - Tax Effect of Te" sheetId="66" state="visible" r:id="rId66"/>
    <sheet xmlns:r="http://schemas.openxmlformats.org/officeDocument/2006/relationships" name="Income Taxes - Additional Infor" sheetId="67" state="visible" r:id="rId67"/>
    <sheet xmlns:r="http://schemas.openxmlformats.org/officeDocument/2006/relationships" name="Income Taxes - A Reconciliation" sheetId="68" state="visible" r:id="rId68"/>
    <sheet xmlns:r="http://schemas.openxmlformats.org/officeDocument/2006/relationships" name="Loan and Security Agreement - A" sheetId="69" state="visible" r:id="rId69"/>
    <sheet xmlns:r="http://schemas.openxmlformats.org/officeDocument/2006/relationships" name="Business Segments and Geograp70" sheetId="70" state="visible" r:id="rId70"/>
    <sheet xmlns:r="http://schemas.openxmlformats.org/officeDocument/2006/relationships" name="Business Segments and Geograp71" sheetId="71" state="visible" r:id="rId71"/>
    <sheet xmlns:r="http://schemas.openxmlformats.org/officeDocument/2006/relationships" name="Computation of Basic and Dilu72" sheetId="72" state="visible" r:id="rId72"/>
    <sheet xmlns:r="http://schemas.openxmlformats.org/officeDocument/2006/relationships" name="Computation of Basic and Dilu7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6</t>
  </si>
  <si>
    <t>Mar. 07, 2017</t>
  </si>
  <si>
    <t>Jul. 02, 2016</t>
  </si>
  <si>
    <t>Document And Entity Information [Abstract]</t>
  </si>
  <si>
    <t>Entity Registrant Name</t>
  </si>
  <si>
    <t>IRIDEX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Trading Symbol</t>
  </si>
  <si>
    <t>IRIX</t>
  </si>
  <si>
    <t>Entity Well-known Seasoned Issuer</t>
  </si>
  <si>
    <t>No</t>
  </si>
  <si>
    <t>Entity Voluntary Filers</t>
  </si>
  <si>
    <t>Entity Current Reporting Status</t>
  </si>
  <si>
    <t>Yes</t>
  </si>
  <si>
    <t>Entity Filer Category</t>
  </si>
  <si>
    <t>Smaller Reporting Accelerated Filer</t>
  </si>
  <si>
    <t>Entity Public Float</t>
  </si>
  <si>
    <t>Entity Common Stock, Shares Outstanding</t>
  </si>
  <si>
    <t>Consolidated Balance Sheets - USD ($) $ in Thousands</t>
  </si>
  <si>
    <t>Jan. 02, 2016</t>
  </si>
  <si>
    <t>Current assets:</t>
  </si>
  <si>
    <t>Cash and cash equivalents</t>
  </si>
  <si>
    <t>Accounts receivable, net of allowance for doubtful accounts of $230 as of December 31, 2016 and $140 as of January 2, 2016</t>
  </si>
  <si>
    <t>Inventories</t>
  </si>
  <si>
    <t>Prepaid expenses and other current assets</t>
  </si>
  <si>
    <t>Total current assets</t>
  </si>
  <si>
    <t>Property and equipment, net</t>
  </si>
  <si>
    <t>Intangible assets, net</t>
  </si>
  <si>
    <t>Goodwill</t>
  </si>
  <si>
    <t>Deferred income taxes</t>
  </si>
  <si>
    <t>Other long-term assets</t>
  </si>
  <si>
    <t>Total assets</t>
  </si>
  <si>
    <t>Current liabilities:</t>
  </si>
  <si>
    <t>Accounts payable</t>
  </si>
  <si>
    <t>Accrued compensation</t>
  </si>
  <si>
    <t>Accrued expenses</t>
  </si>
  <si>
    <t>Accrued warranty</t>
  </si>
  <si>
    <t>Deferred revenue</t>
  </si>
  <si>
    <t>Total current liabilities</t>
  </si>
  <si>
    <t>Long-term liabilities:</t>
  </si>
  <si>
    <t>Other long-term liabilities</t>
  </si>
  <si>
    <t>Total liabilities</t>
  </si>
  <si>
    <t>Stockholders’ equity:</t>
  </si>
  <si>
    <t>Preferred stock, $0.01 par value, 2,000,000 shares authorized, no shares issued and outstanding</t>
  </si>
  <si>
    <t xml:space="preserve"> </t>
  </si>
  <si>
    <t>Common stock, $0.01 par value: Authorized: 30,000,000 shares; Issued and outstanding 11,304,736 and 10,009,408 shares as of December 31, 2016 and January 2,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03, 2015</t>
  </si>
  <si>
    <t>Income Statement [Abstract]</t>
  </si>
  <si>
    <t>Total revenues</t>
  </si>
  <si>
    <t>Cost of revenues</t>
  </si>
  <si>
    <t>Gross profit</t>
  </si>
  <si>
    <t>Operating expenses:</t>
  </si>
  <si>
    <t>Research and development</t>
  </si>
  <si>
    <t>Sales and marketing</t>
  </si>
  <si>
    <t>General and administrative</t>
  </si>
  <si>
    <t>Impairment of intangible assets</t>
  </si>
  <si>
    <t>Total operating expenses</t>
  </si>
  <si>
    <t>(Loss) income from operations</t>
  </si>
  <si>
    <t>Other (expense) income, net</t>
  </si>
  <si>
    <t>(Loss) income from operations before provision for (benefit from) income taxes</t>
  </si>
  <si>
    <t>Provision for (benefit from) income taxes</t>
  </si>
  <si>
    <t>Net (loss) income</t>
  </si>
  <si>
    <t>Net (loss) income per share:</t>
  </si>
  <si>
    <t>Basic</t>
  </si>
  <si>
    <t>Diluted</t>
  </si>
  <si>
    <t>Weighted average shares used in computing net (loss) income per common share:</t>
  </si>
  <si>
    <t>Consolidated Statements of Comprehensive Income (Loss) - USD ($) $ in Thousands</t>
  </si>
  <si>
    <t>Statement Of Income And Comprehensive Income [Abstract]</t>
  </si>
  <si>
    <t>Comprehensive (loss) income</t>
  </si>
  <si>
    <t>Consolidated Statements of Stockholders' Equity - USD ($) $ in Thousands</t>
  </si>
  <si>
    <t>Total</t>
  </si>
  <si>
    <t>Common Stock</t>
  </si>
  <si>
    <t>Additional Paid-in Capital</t>
  </si>
  <si>
    <t>Accumulated Deficit</t>
  </si>
  <si>
    <t>Beginning Balance, value at Dec. 28, 2013</t>
  </si>
  <si>
    <t>Beginning Balance, shares at Dec. 28, 2013</t>
  </si>
  <si>
    <t>Issuance of common stock under stock option plan</t>
  </si>
  <si>
    <t>Issuance of common stock under stock option plan, shares</t>
  </si>
  <si>
    <t>Employee stock-based compensation expense</t>
  </si>
  <si>
    <t>Excess tax benefits from stock-based awards</t>
  </si>
  <si>
    <t>Release of restricted stock, shares</t>
  </si>
  <si>
    <t>Stock repurchase</t>
  </si>
  <si>
    <t>Stock repurchase, shares</t>
  </si>
  <si>
    <t>Ending Balance, value at Jan. 03, 2015</t>
  </si>
  <si>
    <t>Ending Balance, shares at Jan. 03, 2015</t>
  </si>
  <si>
    <t>Release of restricted stock, value</t>
  </si>
  <si>
    <t>Repurchase of employee share awards</t>
  </si>
  <si>
    <t>Ending Balance, value at Jan. 02, 2016</t>
  </si>
  <si>
    <t>Ending Balance, shares at Jan. 02, 2016</t>
  </si>
  <si>
    <t>Proceeds from issuance of common stock, net of issuance costs, value</t>
  </si>
  <si>
    <t>Proceeds from issuance of common stock, net of issuance costs, shares</t>
  </si>
  <si>
    <t>Ending Balance, value at Dec. 31, 2016</t>
  </si>
  <si>
    <t>Ending Balance, shares at Dec. 31, 2016</t>
  </si>
  <si>
    <t>Consolidated Statements of Cash Flows - USD ($) $ in Thousands</t>
  </si>
  <si>
    <t>Operating activities:</t>
  </si>
  <si>
    <t>Adjustments to reconcile net (loss) income to net cash (used in) provided by operating activities:</t>
  </si>
  <si>
    <t>Depreciation and amortization</t>
  </si>
  <si>
    <t>Change in fair value of earn-out liability</t>
  </si>
  <si>
    <t>Stock-based compensation</t>
  </si>
  <si>
    <t>Provision for doubtful accounts</t>
  </si>
  <si>
    <t>Changes in operating assets and liabilities:</t>
  </si>
  <si>
    <t>Accounts receivable</t>
  </si>
  <si>
    <t>Net cash (used in) provided byoperating activities</t>
  </si>
  <si>
    <t>Investing activities:</t>
  </si>
  <si>
    <t>Acquisition of property and equipment</t>
  </si>
  <si>
    <t>Payment on earn-out liability</t>
  </si>
  <si>
    <t>Net cash used in investing activities</t>
  </si>
  <si>
    <t>Financing activities:</t>
  </si>
  <si>
    <t>Proceeds from issuance of common stock, net of issuance costs</t>
  </si>
  <si>
    <t>Proceeds from stock option exercises</t>
  </si>
  <si>
    <t>Taxes paid related to net share settlements of equity awards</t>
  </si>
  <si>
    <t>Repurchase of common stock</t>
  </si>
  <si>
    <t>Net cash provided by (used in) financing activities</t>
  </si>
  <si>
    <t>Net increase (decrease) in cash and cash equivalents</t>
  </si>
  <si>
    <t>Cash and cash equivalents, beginning of year</t>
  </si>
  <si>
    <t>Cash and cash equivalents, end of year</t>
  </si>
  <si>
    <t>Cash paid during the year for:</t>
  </si>
  <si>
    <t>Income taxes</t>
  </si>
  <si>
    <t>Organization</t>
  </si>
  <si>
    <t>Organization Consolidation And Presentation Of Financial Statements [Abstract]</t>
  </si>
  <si>
    <t xml:space="preserve">1. Organization Description of Business. IRIDEX Corporation (“IRIDEX”, the “Company”, “we”, “us”, or “our”) is a leading worldwide provider of therapeutic based laser systems, delivery devices and consumable instrumentation used to treat sight-threatening eye diseases in ophthalmology. Our ophthalmology products are sold in the United States predominantly through a direct sales force, and an independent sales force, and internationally through independent distributors. </t>
  </si>
  <si>
    <t>Summary of Significant Accounting Policies</t>
  </si>
  <si>
    <t>Accounting Policies [Abstract]</t>
  </si>
  <si>
    <t>2. Summary of Significant Accounting Policies Financial Statement Presentation. The consolidated financial statements include the accounts of IRIDEX and our wholly owned non-operating subsidiaries. All significant intercompany accounts and transactions have been eliminated in consolidation. Our fiscal year always ends on the Saturday closest to December 31. Fiscal 2016 ended on December 31, 2016 (“FY 2016”), Fiscal 2015 ended on January 2, 2016 (“FY 2015”) and fiscal 2014 ended on January 3, 2015 (“FY 2014”). Consequently, fiscal years 2016 and 2015 included only 52 weeks of operations while fiscal year 2014 included 53 weeks. Use of Estimates .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Cash and Cash Equivalents . We consider all highly liquid debt instruments with insignificant interest rate risk and an original maturity of three months or less when purchased to be cash equivalents. Cash equivalents consist primarily of cash deposits in money market funds that are available for withdrawal without restriction. Sales Returns Allowance and Allowance for Doubtful Accounts. We estimate future product returns related to current period product revenue. We analyze historical returns, and changes in customer demand and acceptance of our products when evaluating the adequacy of the sales returns allowance. Significant management judgment and estimates must be made and used in connection with establishing the sales returns allowance in any accounting period. Material differences may result in the amount and timing of our revenue for any period if management made different judgments or utilized different estimates. Our provision for sales returns is recorded net of the associated costs. The balance for the provision of sales returns was $44 thousand and $60 thousand as of December 31, 2016 and January 2, 2016, respectively, and is recorded within the deferred revenue accounts in the consolidated balance sheets. Similarly management must make estimates regarding the uncollectibility of accounts receivable. We are exposed to credit risk in the event of non-payment by customers to the extent of amounts recorded on the consolidated balance sheets. As sales levels change, the level of accounts receivable would likely also change. In addition, in the event that customers were to delay their payments to us, the levels of accounts receivable would likely increase. We maintain allowances for doubtful accounts for estimated losses resulting from the inability of our customers to make required payments. The allowance for doubtful accounts is based on past payment history with the customer, analysis of the customer’s current financial condition, the aging of the accounts receivable balance, customer concentration and other known factors. Inventories. Inventories are stated at the lower of cost or market and include on-hand inventory physically held at our facility, sales demo inventory and service loaner inventory. Cost is determined on a standard cost basis which approximates actual cost on a first-in, first-out (“FIFO”) method. Lower of cost or market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The amortization of the demos is charged to sales expense while the amortization on the loaners is charged to cost of revenues. The gross value of demos and loaners was $1.6 million and $1.6 million and the accumulated amortization was $490 thousand and $575 thousand as of December 31, 2016 and January 2, 2016, respectively. The net book value of demos and loaners is charged to cost of revenues when such demos or loaners are sold. Property and Equipment. Property and equipment are stated at cost less accumulated depreciation and amortization. Depreciation and amortization are calculated on a straight–line basis over the estimated useful lives of the assets, which is generally three years. Leasehold improvements are amortized over the lesser of their estimated useful lives or the lease term. Repairs and maintenance costs are expensed as incurred. Valuation of Goodwill and Intangible Assets. Goodwill represents the excess of the purchase price over the fair value of the net tangible and identifiable intangible assets acquired in a business combination. We review goodwill for impairment on an annual basis or whenever events or changes in circumstances indicate the carrying value may not be recoverable. We first assess qualitative factors to determine whether it is more likely than not that the fair value of a reporting unit is less than its carrying amount as a basis for determining whether it is necessary to perform the two-step quantitative goodwill impairment test. If, after assessing the totality of circumstances, an entity determines that it is more likely than not that the fair value of a reporting unit is less than its carrying amount, then it is required to perform the two-step impairment test. It does not require an entity to calculate the fair value of a reporting unit unless the entity determines that it is more likely than not that its fair value is less than its carrying value. However, an entity also has the option to bypass the qualitative assessment for any reporting unit in any period and proceed directly to performing the first step of the two-step goodwill impairment test. We have determined that we have a single reporting unit for purposes of performing our goodwill impairment test. As we use the market approach to assess impairment, our common stock price is an important component of the fair value calculation. If our stock price continues to experience significant price and volume fluctuations, this will impact the fair value of the reporting unit and can lead to potential impairment in future periods. We performed our annual impairment test during the second quarter of 2016 and determined that our goodwill was not impaired. As of December 31, 2016,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 Codification (“ASC”) 350, “ Intangibles – Goodwill and Other” During the fourth quarter of 2016, we reviewed our long-lived assets for indicators of impairment. Based on reduced estimates of future revenues and future negative cash flow, we identified potential indicators of impairment. As a result, we compared the fair value of our long-lived assets to their carrying value. Based on our discounted future cash flow and revenue projections, we recorded a non-cash impairment charge of $120 thousand for the Ocunetics patent. The impairment charge represents the excess of the carrying value of the asset over its fair value. The impairment charge is not expected to result in any future cash expenditures. 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on of the receivables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Our sales may include post-sales obligations for training or other deliverables. For revenue arrangements such as these, we recognize revenue in accordance with ASC 605, “Revenue Recognition, Multiple-Element Arrangements”. We allocate revenue among deliverables in multiple-element arrangements using the relative selling price method. Revenue allocated to each element is recognized when the basic revenue recognition criteria is met for each element. We are required to apply a hierarchy to determine the selling price to be used for allocating revenue to deliverables: (i) vendor-specific objective evidence of selling price (“VSOE”), (ii) third-party evidence of selling price (“TPE”) and (iii) best estimate of the selling price (“ESP”). In general, we are unable to establish VSOE or TPE for all of the elements in the arrangement; therefore, revenue is allocated to these elements based on our ESP, which we determine after considering multiple factors such as management approved pricing guidelines, geographic differences, market conditions, competitor pricing strategies, internal costs and gross margin objectives. These factors may vary over time depending upon the unique facts and circumstances related to each deliverable. As a result, our ESP for products and services could change. Revenues for post-sales obligations are recognized as the obligations are fulfilled.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ur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 Taxes Collected from Customers and Remitted to Governmental Authorities. Taxes collected from customers and remitted to governmental authorities are recognized on a net basis in the accompanying consolidated statements of operations as well as accrued expenses to the degree which is appropriate. Deferred Revenue. Revenue related to service contracts is deferred and recognized on a straight line basis over the period of the applicable service period. Costs associated with these service arrangements are recognized as incurred. A reconciliation of the changes in our deferred revenue balances for the years ended December 31, 2016 and January 2, 2016 are as follows (in thousands):
FY 2014: Balance as of January 3, 2015
$
1,179
Additions to deferral
1,495
Revenue recognized
(1,363
)
FY 2015: Balance as of January 2, 2016
1,311
Additions to deferral
1,430
Revenue recognized
(1,358
)
FY 2016: Balance as of December 31, 2016
$
1,383
Warranty . We provide reserves for the estimated cost of product warranties at the time revenue is recognized based on historical experience of known product failure rates and expected material and labor costs to provide warranty services. We generally provide a two-year warranty on our products. Additionally, from time to time, specific warranty accruals may be made if unforeseen technical problems arise. Alternatively, if estimates are determined to be greater than the actual amounts necessary, we may reverse a portion of such provisions in future periods. Warranty costs are reflected in the consolidated statements of operations as costs of revenues. A reconciliation of the changes in our warranty liability for the years ended December 31, 2016 and January 2, 2016 are as follows (in thousands):
FY 2014: Balance as of January 3, 2015
$
469
Accruals for product warranties
401
Cost of warranty claims
(267
)
FY 2015: Balance as of January 2, 2016
603
Accruals for product warranties
469
Cost of warranty claims
(469
)
FY 2016: Balance as of December 31, 2016
$
603
Shipping and Handling Costs. Our shipping and handling costs billed to customers are included in revenues and the associated expense is recorded in cost of revenues for all periods presented. Shipping and handling costs amounted to $0.3 million for each of the fiscal years 2016, 2015 and 2014. Research and Development . Research and development expenditures are charged to operations as incurred. Advertising. Advertising and promotion costs are expensed as they are incurred; such costs were approximately $0.1 million in 2016, $0.1 million in 2015, and $0.2 million in 2014 and are included in sales and marketing expenses in the accompanying consolidated statements of operations. Income Taxes. We account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4, we released valuation allowance against most of our deferred tax assets except that we retained a valuation allowance for certain deferred tax assets associated with our California research and development credit (“CA R&amp;D credit”). In 2016, based on our recent history of losses and forecasted losses, management believes on a “more-likely-than-not” basis that a full valuation allowance is required. Accordingly, in the fourth quarter of fiscal year 2017, we provided a full valuation allowance on our federal and state deferred tax assets. Accounting for Uncertainty in Income Taxes . We account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 ended December 31, 2016. Accounting for Stock-Based Compensation. We account for stock-based compensation granted to employees and directors, including employees stock option awards, restricted stock and restricted stock units at grant date, based on the fair value of the award. Stock-based compensation is recognized as expense on a ratable basis over the requisite service period of the award. We value options using the Black-Scholes option pricing model. Restricted stock and time-based restricted stock units are valued at the grant date fair value of the underlying common shares. Performance-based restricted stock units are valued using the Monte Carlo simulation model. The Black-Scholes option pricing model requires the use of highly subjective and complex assumptions which determine the fair value of share-based awards, including the option’s expected term and the price volatility of the underlying stock. The Monte Carlo simulation model incorporates assumptions for the holding period, risk-free interest rate, stock price volatility and dividend yield. Concentration of Credit Risk and Other Risks and Uncertainties .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s ended December 31, 2016, January 2, 2016 and January 3, 2015, no single customer accounted for greater than 10% of total revenues. As of December 31, 2016 and January 2, 2016, no customer accounted for more than 10% of accounts receivable balance.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ly adverse impact on our business, results of operations and financial condition. 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 Net Income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release (vesting) of restricted stock units and awards, and the conversion of Series A Preferred Stock into common stock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4 - Computation of Basic and Diluted Net Income Per Common Share. Recently Issued and Adopted Accounting Standards. In May 2014, as part of its ongoing efforts to assist in the convergence of accounting principles generally accepted in the United States (“U.S. GAAP”) and International Financial Reporting Standards (“IFRS”), the Financial Accounting Standards Board (“FASB”) issued Accounting Standards Update (“ASU”) 2014-09, “ Revenue from Contracts with Customers (Topic 606). Revenue from Contracts with Customers (Topic 606) Narrow-Scope Improvements and Practical Expedients In June 2014, the FASB issued ASU 2014-12, “ Accounting for Share-Based Payments When the Terms of an Award Provide That a Performance Target Could Be Achieved after the Requisite Service Period (a consensus of the FASB Emerging Issues Task Force) December 15, 2015. Early adoption is permitted. The adoption of this standard in fiscal year 2016 did not have a material impact on our consolidated financial statements. In July 2015, the FASB issued ASU 2015-11, “Simplifying the Measurement of Inventory.” In February 2016, the FASB issued ASU 2016-02, "Leases," In March 2016, the FASB issued ASU 2016-09, "Improvements to Employee Share-Based Payment Accounting." the beginning of the fiscal year that includes that interim period. An entity that elects early adoption must adopt all of the amendments in the same period. We are currently evaluating the impact of this new standard on our consolidated financial statements. In August 2016, the FASB issued ASU 2016-15 " Statement of Cash Flows (Topic 230): Classification of Certain Cash Receipts and Cash Payments". In October 2016, the FASB issued ASU 2016-16 to ASC 740 " Income Taxes In November 2016, the FASB issued ASU No. 2016-18, “ Statement of Cash Flows, Restricted Cash (Topic 230)” In January 2017, the FASB has issued ASU 2017-04, “ Intangibles - Goodwill and Other (Topic 350): Simplifying the Test for Goodwill Impairment</t>
  </si>
  <si>
    <t>Fair Value Measurement</t>
  </si>
  <si>
    <t>Fair Value Disclosures [Abstract]</t>
  </si>
  <si>
    <t>3. Fair Value Measurement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we utilize valuation techniques that maximize the use of observable inputs and minimize the use of unobservable inputs to the extent possible as well as considers counterparty credit risk in our assessment of fair value. The carrying amounts of our financial assets and liabilities, including cash and cash equivalents, accounts receivable, accounts payable, and accrued expenses as of December 31, 2016 and January 2, 2016, approximate fair value because of the short maturity of these instruments. As of December 31, 2016 and January 2, 2016, financial assets and liabilities measured and recognized at fair value on a recurring basis and classified under the appropriate level of the fair value hierarchy as described above was as follows (in thousands):
As of December 31, 2016
As of January 2, 2016
Fair Value Measurements
Fair Value Measurements
(in thousands)
Level 1
Level 2
Level 3
Total
Level 1
Level 2
Level 3
Total
Assets:
Money market funds
$
8,270
—
—
$
8,270
$
9,212
—
—
$
9,212
Liabilities:
Earn-out liability
$
—
—
$
694
$
694
$
—
—
$
1,005
$
1,005
Our Level 1 financial assets are money market funds whose fair values are based on quoted market prices. We do not have any Level 2 financial assets or liabilities. The fair value of the earn-out liability arising from the acquisitions of RetinaLabs and Ocunetics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ased on a collaborative effort of our operations, finance and accounting groups based on additional information as it becomes available. Any change in the fair value adjustment is recorded in the consolidated statement of operations of that period. The decrease in re-measurement of the contingent earn-out was due to a decrease in expected future revenues to be generated from these acquisitions. Both of these deals were structured with an earn-out component. The earn-out liability is included in accrued expenses and other long-term liabilities in the consolidated balance sheets. In December 31, 2016, we reduced the fair value of the earn-out liability related to Ocunetics to zero as we do not expect to generate any revenues related to the acquired Ocunetics patent. The Ocunetics patent was written off in December 2016, see Note 7 – Intangible Assets. Charges related to fair value adjustments were $95 thousand, $5 thousand and $1.3 million for the fiscal years 2016, 2015 and 2014, respectively The following table presents quantitative information about the inputs and valuation methodologies used for our fair value measurements classified in Level 3 of the fair value hierarchy as of December 31, 2016 and January 2, 2016.
As of December 31, 2016
Fair Value (in thousands)
Valuation Technique
Significant Unobservable Input
Weighted Average (range)
Earn-out liability
$
694
Discounted cash flow
Projected royalties (in thousands)
$2,154
Discount rate
11.22% (11.22% - 27.00%)
As of January 2, 2016
Fair Value (in thousands)
Valuation Technique
Significant Unobservable Input
Weighted Average (range)
Earn-out liability
$
1,005
Discounted cash flow
Projected royalties (in thousands)
$2,949 ($134 - $3,153)
Discount rate
11.36% (10.23% - 27.00%) The following table provides a reconciliation of the beginning and ending balances of the contingent consideration – cash (Level 3 liabilities) (in thousands):
Balance as of January 3, 2015
$
1,423
Payments against earn-out
(423
)
Change in fair value of earn-out liability
5
Balance as of January 2, 2016
1,005
Payments against earn-out
(406
)
Change in fair value of earn-out liability
95
Balance as of December 31, 2016
$
694</t>
  </si>
  <si>
    <t>Inventory Disclosure [Abstract]</t>
  </si>
  <si>
    <t>4. Inventories The components of our inventories are as follows (in thousands):
FY 2016
FY 2015
December 31, 2016
January 2, 2016
Raw materials
$
5,331
$
4,578
Work in process
2,337
1,791
Finished goods
3,975
4,737
Total inventories
$
11,643
$
11,106</t>
  </si>
  <si>
    <t>Property and Equipment</t>
  </si>
  <si>
    <t>Property Plant And Equipment [Abstract]</t>
  </si>
  <si>
    <t xml:space="preserve">5. Property and Equipment The components of our property and equipment are as follows (in thousands):
FY 2016
FY 2015
December 31, 2016
January 2, 2016
Equipment
$
9,560
$
8,498
Leasehold improvements
2,309
2,309
Less: accumulated depreciation and amortization
(10,335
)
(9,703
)
Property and equipment, net
$
1,534
$
1,104
Depreciation expense related to property and equipment was $632 thousand, $506 thousand and $376 thousand for the fiscal years 2016, 2015 and 2014, respectively. </t>
  </si>
  <si>
    <t>Goodwill And Intangible Assets Disclosure [Abstract]</t>
  </si>
  <si>
    <t xml:space="preserve">6. Goodwill The carrying value of goodwill was $533 thousand as of December 31, 2016 and January 2, 2016, respectively. Goodwill is tested for impairment at least annually or whenever there is a change in circumstances that indicates the carrying value of these assets may be impaired. The determination of whether any potential impairment of goodwill exists is based upon a two-step impairment test performed in accordance with ASC 350. There was no impairment of goodwill recognized during fiscal years 2016, 2015 or 2014. </t>
  </si>
  <si>
    <t>Intangible Assets</t>
  </si>
  <si>
    <t>7. Intangible Assets During the fourth quarter of 2016, we reviewed our long-lived assets for indicators of impairment. Based on reduced estimates of future revenues and future negative cash flow, we identified potential indicators of impairment. As a result, we compared the fair value of our long-lived assets to their carrying value. Based on our discounted future cash flow and revenue projections, we recorded a non-cash impairment charge of $120 thousand for the Ocunetics patent. The impairment charge represents the excess of the carrying value of the asset over its fair value. The impairment charge is not expected to result in any future cash expenditures. The components of our purchased intangible assets as of December 31, 2016 are as follows (in thousands):
Useful Lives
FY 2016 Annual Amortization
Gross Carrying Value
Accumulated Amortization
Net Carrying Value
Useful Lives Remaining
Customer relations
15 Years
$
16
$
240
$
108
$
132
8.25
Patents
Varies
-
720
720
-
Varies
$
16
$
960
$
828
$
132
The components of our purchased intangible assets as of January 2, 2016 are as follows (in thousands):
Useful Lives
FY 2015 Annual Amortization
Gross Carrying Value
Accumulated Amortization
Net Carrying Value
Useful Lives Remaining
Customer relations
15 Years
$
16
$
240
$
92
$
148
9.25
Patents
Varies
-
720
600
120
Varies
$
16
$
960
$
692
$
268
Aggregate amortization expense for the fiscal years 2016, 2015 and 2014 was $16 thousand, $16 thousand and $44 thousand, respectively. The amortization of customer relations was charged to sales and marketing expense and the amortization of patents was charged to cost of revenues. Estimated future amortization expense for purchased intangible assets is as follows (in thousands):
Fiscal Year:
2017
$
16
2018
16
2019
16
2020
16
2021
16
Thereafter
52
Total
$
132</t>
  </si>
  <si>
    <t>Accrued Expenses</t>
  </si>
  <si>
    <t>Payables And Accruals [Abstract]</t>
  </si>
  <si>
    <t>8. Accrued Expenses The components of our accrued expenses are as follows (in thousands):
FY 2016 December 31, 2016
FY 2015 January 2, 2016
Customer deposits
$
496
$
336
Earn-out – short term
305
370
Distributor commission
171
234
Sales and use tax payable
94
105
Royalties payable
66
52
Other accrued expenses
1,003
625
Total accrued expenses
$
2,135
$
1,722</t>
  </si>
  <si>
    <t>Commitments and Contingencies</t>
  </si>
  <si>
    <t>Commitments And Contingencies Disclosure [Abstract]</t>
  </si>
  <si>
    <t xml:space="preserve">9. Commitments and Contingencies Lease Agreements. We lease our operating facilities in Mountain View, California, under a non-cancelable operating lease that was initially scheduled to expire in February 28, 2017. In February 2016, we executed an agreement to extend the term of the lease through February 28, 2019. There are no remaining options to extend or renew the terms of this lease. Rent expense for fiscal years 2016, 2015 and 2014 was $0.9 million, $0.8 million and $0.6 million, respectively. Future minimum lease payments under current operating leases as of December 31, 2016 are summarized as follows (in thousands):
Fiscal Year
Operating Lease Payments
2017
$
1,068
2018
1,056
2019
206
2020
33
2021
3
Total future minimum lease payments
$
2,366
Manufacture and Supply Agreement. Future minimum payments for manufacture and supply commitments as of December 31, 2016 are summarized as follows (in thousands):
Fiscal Year
Contract Manufacturing and Supply Commitments
2017
$
7,440
2018
1,087
Total contract manufacturing and supply commitments
$
8,527
License Agreements. We are obligated to pay royalties equivalent to 5% of sales on certain products under certain license agreements with termination dates as early as the end of 2018 and as late as the end of 2021. Royalty expense, charged to cost of revenues, was approximately $0.3 million, $0.1 million, and $0.2 million for the fiscal years 2016, 2015 and 2014, respectively. Indemnification Arrangements . We enter into standard indemnification arrangements in our ordinary course of business. Pursuant to these arrangements, we indemnify, hold harmless, and agree to reimburse the indemnified parties for losses suffered or incurred by the indemnified party,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In general, management believes that claims which are pending or known to be threatened, will not have a material adverse effect on our financial position or results of operations and are adequately covered by our liability insurance. However, it is possible that cash flows or results of operations could be materially affected in any particular period by the unfavorable resolution of one of more of these contingencies or because of the diversion of management’s attention and the incurrence of significant expenses. </t>
  </si>
  <si>
    <t>Stockholders' Equity</t>
  </si>
  <si>
    <t>Equity [Abstract]</t>
  </si>
  <si>
    <t xml:space="preserve">10. Stockholders’ Equity 1998 Stock Plan. The 1998 Stock Plan (the “1998 Plan”), as amended, provides for the granting to employees (including officers and non-employee directors) of incentive stock options and for the granting to employees (including officers and non-employee directors) and consultants of nonstatutory stock options, stock purchase rights (“SPRs”), restricted stock, restricted stock units (“RSUs”), performance shares, performance units and stock appreciation rights. The exercise price of incentive stock options and stock appreciation rights granted under the 1998 Plan must be at least equal to the fair market value of the shares at the time of grant. With respect to any recipient who owns stock possessing more than 10% of the voting power of our outstanding capital stock, the exercise price of any option or SPR granted must be at least equal to 110% of the fair market value at the time of grant. Options granted under the 1998 Plan are exercisable at such times and under such conditions as determined by the administrator; generally over a four year period. The maximum term of incentive stock options granted to any recipient must not exceed ten years; provided, however, that the maximum term of an incentive stock option granted to any recipient possessing more than 10% of the voting power of our outstanding capital stock must not exceed five years. In the case of SPRs, unless the administrator determines otherwise, we have a repurchase option exercisable upon the voluntary or involuntary termination of the purchaser’s employment with us for any reason (including death or disability). Such repurchase option lapses at a rate determined by the administrator. The purchase price for shares repurchased is the original price paid by the purchaser. As of December 31, 2016 and January 2, 2016, no shares were subject to repurchase. The form of consideration for exercising an option or stock purchase right, including the method of payment, is determined by the administrator. The 1998 Plan expired in February 2008. 2008 Equity Incentive Plan. On June 11, 2008, the shareholders approved the adoption of the 2008 Equity Incentive Plan, (the “Incentive Plan”). There are no material changes in the Incentive Plan from the 1998 Plan. In 2014, the stockholders approved an amendment to the Incentive Plan for purposes of complying with Section 162(m) of the Internal Revenue Code of 1986, as amended, to increase the share reserve under the Incentive Plan, and to make certain other amendments to the terms of the Incentive Plan. The maximum aggregate number of shares that may be awarded and sold under the Incentive Plan is 300,000 shares plus any shares subject to stock options or similar awards granted under the 1998 Plan that expire or otherwise terminate without having been exercised in full and shares issued pursuant to awards granted under the 1998 Plan that are forfeited to us on or after February 23, 2008, which was the date the 1998 Plan expired. The following table summarizes information regarding activity in our stock option plans during the fiscal years ended 2016, 2015 and 2014 (in thousands except share and per share data):
Outstanding Options
Shares Available for Grant
Number of Shares
Weighted Average Exercise Price
Balances as of December 28, 2013
476,545
1,102,842
3.97
Additional shares reserved
503,306
—
—
Options granted
(158,300
)
158,300
8.61
Restricted stock granted
(62,225
)
—
—
Options exercised
—
(399,390
)
3.76
Options cancelled
27,957
(27,957
)
6.13
Awards cancelled
79,890
—
—
Options expired
(13,056
)
—
—
Balances as of January 3, 2015
854,117
833,795
4.88
Additional shares reserved
1,000
—
—
Options granted
(170,300
)
170,300
9.38
Restricted stock granted
(227,905
)
—
—
Options exercised
—
(277,733
)
3.70
Options cancelled
174,870
(174,870
)
4.71
Awards cancelled
146,000
—
—
Options expired
(7,000
)
—
—
Balances as of January 2, 2016
770,782
551,492
6.92
Additional shares reserved
-
—
—
Options granted
(112,277
)
112,277
13.71
Restricted stock granted
(286,294
)
—
Options exercised
—
(126,077
)
5.62
Options cancelled
66,707
(66,707
)
7.37
Awards cancelled
66,000
—
—
Options expired
-
—
—
Balances as of December 31, 2016
504,918
470,985
$
8.69
There were 975,903 shares reserved for future issuance under the stock option plans as of December 31, 2016. The following table summarizes information with respect to stock options outstanding and exercisable as of December 31, 2016:
Options Outstanding
Options Vested and Exercisable
Range of Exercise Prices
Number of Shares Outstanding
Weighted Average Remaining Contractual Life (years)
Weighted Average Exercise Price
Number of Shares Exercisable
Weighted Average Exercise Price
$3.46 - $3.92
47,935
2.18
$
3.84
47,164
$
3.84
$3.95 - $5.92
73,182
2.87
$
5.01
60,241
$
4.86
$6.00 - $8.16
82,169
5.19
$
7.38
35,615
$
7.08
$8.29 - $8.58
60,799
4.17
$
8.45
38,325
$
8.45
$8.60 - $10.33
59,500
4.96
$
9.39
27,067
$
9.10
$10.45 - $10.45
400
5.17
$
10.45
200
$
10.45
$10.73 - $10.73
61,223
5.15
$
10.73
26,098
$
10.73
$11.04 - $11.04
15,800
5.17
$
11.04
885
$
11.04
$12.85 - $12.85
32,500
6.82
$
12.85
118
$
12.85
$16.29 - $16.29
37,477
6.57
$
16.29
686
$
16.29
$3.46 - $16.29
470,985
4.58
$
8.69
236,399
$
6.77
The determination of the fair value of options granted is computed using the Black-Scholes option pricing model with the following weighted average assumptions:
Employee Stock Option Plan
FY 2016
FY 2015
FY 2014
Average risk free interest rate
1.33
%
1.38
%
1.49
%
Expected life (in years)
4.55 years
4.55 years
4.50 years
Dividend yield
—
—
—
Average volatility
44.5
%
49.3
%
56.2
% The weighted average grant date fair value of options granted as calculated using the Black-Scholes option pricing was $5.06, $3.95, and $4.02 per share for the fiscal years 2016, 2015 and 2014, respectively. Option pricing models require the input of various subjective assumptions, including the option’s expected life and the price volatility of the underlying stock. The expected stock price volatility is based on analysis of our stock price history over a period commensurate with the expected term of the options, trading volume of our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the contractual term, the vesting period and the expected remaining term of the outstanding options. The risk-free interest rate is based on the U.S. Treasury interest rates whose term is consistent with the expected life of the stock options. No dividend yield is included as we have not issued any dividends and does not anticipate issuing any dividends in the future. The following table shows stock-based compensation expense by functional line item in the consolidated statements of operations for 2016, 2015 and 2014 (in thousands):
FY 2016 Year Ended
FY 2015 Year Ended
FY 2014 Year Ended
December 31, 2016
January 2, 2016
January 3, 2015
Cost of revenues
$
119
$
223
$
149
Research and development
134
176
105
Sales and marketing
164
185
118
General and administrative
1,404
311
600
Total stock-based compensation expense
$
1,821
$
895
$
972
Stock-based compensation expense capitalized to inventory was immaterial for 2016, 2015, and 2014. Information regarding stock options outstanding, exercisable and expected to vest as of December 31, 2016 is summarized below:
Number of
Weighted Average
Weighted Average Remaining Contractual
Aggregate Intrinsic Value
Shares
Exercise Price
Life (years)
(thousands)
Options outstanding
470,985
$
8.69
4.58
$
2,611
Options vested and expected to vest
436,564
$
8.48
4.48
$
2,505
Options exercisable
236,399
$
6.77
3.66
$
1,725
The aggregate intrinsic value in the table above represents the total pretax intrinsic value (the difference between our closing stock price on the last trading day of fiscal 2016 and the exercise price, multiplied by the number of in-the-money options) that would have been received by the option holders had all option holders exercised their options on December 31, 2016. This amount is subject to change due to changes to the fair market value of our common stock. The total intrinsic value of options exercised for fiscal years 2016, 2015 and 2014 was approximately $0.8 million, $1.5 million, and $1.9 million, respectively. As of December 31, 2016, there was $3.3 million of total unrecognized compensation cost related to non-vested share-based compensation arrangements under both of the plans. The cost is expected to be recognized over a weighted average period of 2.52 years. Cash flows resulting from excess tax benefits are classified as a part of cash flows from financing activities. Excess tax benefits are realized tax benefits from tax deductions for exercised stock options and vested restricted stock units and awards in excess of the deferred tax asset attributable to stock-based compensation expense for such stock-based awards. Excess tax benefits are considered realized when the tax deductions reduce taxes that otherwise would be payable. Excess tax benefits classified as a financing cash inflow for fiscal 2016, 2015 and 2014 were $0, $0 and $36 thousand, respectively. Restricted Stock Awards/Restricted Stock Units Effective for the 2011 fiscal year and thereafter, each non-employee member of the Board of Directors received an annual equity award of either restricted stock or RSU, at the election of such Board member, in each case equal to $20 thousand worth of our common stock (determined at the fair market value of the shares at the time such award is granted) under our Incentive Plan. Each equity award or RSU vests in full on the one-year anniversary of the date of grant provided that the non-employee member continues to serve on the Board through such date. Summary of Restricted Stock Units and Awards We recognize the estimated compensation expense of restricted stock units and awards, net of estimated forfeitures, over the vesting term. The estimated compensation expense is based on the fair value of our common stock on the date of grant. Information regarding the restricted stock units outstanding, vested and expected to vest as of December 31, 2016 is summarized below:
Number of Shares
Weighted Average Remaining Contractual Life (years)
Aggregate Intrinsic Value (thousands)
Restricted stock units outstanding
335,805
1.95
$
4,721
Restricted stock units vested and expected to vest
218,412
1.87
$
3,071
The intrinsic value of the restricted stock units is calculated based on the closing price of our shares as quoted on the NASDAQ Global Market on the last trading day of the year, December 30, 2016, of $14.06. The majority of the restricted stock units that were released in fiscal year 2016 December 31, 2016 Information regarding the RSU activity during the years ended December 31, 2016, January 2, 2016 and January 3, 2015 is summarized below:
Number of Shares
Weighted Average Grant Date Fair Value
Outstanding as of December 28, 2013
269,259
$
4.42
Restricted stock units granted
59,780
$
9.76
Restricted stock units released
(46,759
)
$
4.29
Restricted stock units forfeited
(4,890
)
$
8.18
Outstanding as of January 3, 2015
277,390
$
5.52
Restricted stock units granted
225,392
$
8.66
Restricted stock units released
(209,193
)
$
4.82
Restricted stock units forfeited
(146,000
)
$
8.28
Outstanding as of January 2, 2016
147,589
$
8.59
Restricted stock units granted
285,005
$
11.89
Restricted stock units released
(30,789
)
$
8.30
Restricted stock units forfeited
(66,000
)
$
9.67
Outstanding as of December 31, 2016
335,805
$
11.20
During the year ended December 31, 2016, the Company awarded 285,005 restricted stock units at a weighted average grant date fair value of $11.89 per share. Of this amount, 256,138 stock units represent performance based shares that are subject to service, performance and market vesting conditions with a weighted average grant date fair value of $11.40 per share. RSUs granted with market conditions are valued using the Monte Carlo simulation model and compensation expense is recognized ratably during the service period even if the market condition is not satisfied. To the extent that the market condition is not met, the RSUs will not vest and will be cancelled. RSUs granted with performance conditions are valued at the grant date fair value of the underlying common shares. The Company make a determination regarding the probability of the performance criteria being achieved and compensation expense is recognized ratably over the vesting period, if it is expected that the performance criteria will be met. During the year ended December 31, 2016, the Company accelerated the vesting of 6,400 of restricted stock units and 10,000 performance-based restricted stock units in connection with an employee termination. In connection with the acceleration, the Company recorded a $220 thousand charge to general and administrative expenses. Information regarding the restricted stock awards activity during the year ended December 31, 2016, January 2, 2016 and January 3, 2015 is summarized below:
Number of Shares
Weighted Average Grant Date Fair Value
Outstanding as of December 28, 2013
3,503
$
5.71
Restricted stock awards granted
2,445
$
8.18
Restricted stock awards released
(3,503
)
$
5.71
Outstanding as of January 3, 2015
2,445
$
8.18
Restricted stock awards granted
2,513
$
7.96
Restricted stock awards released
(2,445
)
$
7.96
Outstanding as of January 2, 2016
2,513
$
7.96
Restricted stock awards granted
1,289
$
15.51
Restricted stock awards released
(2,513
)
$
7.96
Outstanding as of December 31, 2016
1,289
$
15.51
Stock Repurchase Program. In February 2013, the Board of Directors approved a one year $3.0 million stock repurchase program that replaced the prior two year $4.0 million stock repurchase program. In February 2014, the Board of Directors approved the extension of the plan for an additional year. In July 2014, the Board of Directors approved an extension of the plan for an additional year and authorized an additional $3.0 million of stock repurchases. In August 2015, the Board of Directors approved a further extension of the plan for another year and authorized an additional $2.0 million of stock repurchases. During the years ended December 31, 2016, January 2, 2016 and January 3, 2015, the Company repurchased 6,544, 199,776 and 562,440 shares at an average price of $9.00, $7.92 and $8.29 per share, respectively. On September 9, 2015, the Company made a payment to James H. Mackaness, our former Chief Financial Officer and Chief Operating Officer, of approximately $275 thousand in cash in exchange for Mr. Mackaness’ agreement to cancel vested stock options exercisable for an aggregate of 92,656 shares of our common stock. This payment to Mr. Mackaness was made using funds authorized and available under the stock repurchase program discussed above, and resulted in a reduction of the approximate dollar value of shares that may yet be purchased under this program. As of December 31, 2016, we have repurchased 843,785 shares for approximately $6.7 million under this current program. The remaining balance of approximately $1.0 million approved under the plan was not used when the plan lapsed in August 2016. </t>
  </si>
  <si>
    <t>Employee Benefit Plan</t>
  </si>
  <si>
    <t>Employee Benefits And Share Based Compensation [Abstract]</t>
  </si>
  <si>
    <t xml:space="preserve">11. Employee Benefit Plan We have a plan known as the Iridex Corporation Profit Sharing/401(k) Plan Trust to provide retirement benefits through the deferred salary deductions for substantially all U.S. employees. Employees may contribute up to 15% of their annual compensation to the plan, limited to a maximum amount set by the Internal Revenue Service. The plan also provides for Company contributions at the discretion of the Board of Directors. Prior to the start of fiscal 2009, we suspended the matching contributions. Subsequent to December 28, 2013, we reinstated a Company match in the amount of 50% of employee contributions up to a maximum of $3 thousand. In 2016, 2015 and 2014, total matching contributions made by the Company were $226 thousand, $218 thousand, and $186 thousand, respectively. </t>
  </si>
  <si>
    <t>Income Taxes</t>
  </si>
  <si>
    <t>Income Tax Disclosure [Abstract]</t>
  </si>
  <si>
    <t xml:space="preserve">12. Income Taxes Income before (benefit from) provision for income taxes was comprised of the following:
FY 2016
FY 2015
FY 2014
Year Ended
Year Ended
Year Ended
December 31, 2016
January 2, 2016
January 3, 2015
United States
$
(2,656
)
$
291
$
1,332
Foreign
—
—
—
Total
$
(2,656
)
$
291
$
1,332
The provision for (benefit from) income taxes includes:
FY 2016
FY 2015
FY 2014
Year Ended
Year Ended
Year Ended
December 31, 2016
January 2, 2016
January 3, 2015
Current:
Federal
$
-
$
(4
)
$
54
State
4
30
16
4
26
70
Deferred:
Federal
9,271
(12
)
(7,862
)
State
(218
)
(197
)
(914
)
9,053
(209
)
(8,776
)
Provision for (benefit from) income taxes
$
9,057
$
(183
)
$
(8,706
) Our effective tax rate differs from the statutory federal income tax rate as shown in the following schedule:
FY 2016 Year Ended December 31, 2016
FY 2015 Year Ended January 2, 2016
FY 2014 Year Ended January 3, 2015
Income tax provision at statutory rate
34.0
%
34.0
%
34.0
%
State income taxes, net of federal benefit
9.6
%
(70.8
)%
(68.0
)%
Permanent differences
(1.5
)%
12.0
%
(1.1
)%
Research and development credits
3.0
%
(34.8
)%
(2.6
)%
Change in valuation allowance
(387.4
)%
—
(613.5
)%
Other
1.3
%
(3.3
)%
(2.4
)%
Effective tax rate
(341.0
)%
(62.9
)%
(653.6
)% The tax effect of temporary differences and carryforwards that give rise to significant portions of the net deferred tax assets are presented below (in thousands):
FY 2016 December 31, 2016
FY 2015 January 2, 2016
Net operating losses
$
4,411
$
4,135
Research and development credits
2,113
1,820
Accruals and reserves
2,158
1,823
Deferred revenue
104
120
Property and equipment
396
399
Intangible assets
783
792
Stock compensation
972
613
Other tax credits
90
89
Net deferred tax asset
11,027
9,791
Valuation allowance
(11,095
)
(806
)
Net deferred tax (liabilities) assets
$
(68
)
$
8,985
Our accounting for deferred taxes involves the evaluation of a number of factors concerning the realizability of our deferred tax assets. Assessing the realizability of deferred tax assets is dependent upon several factors, including the likelihood and amount, if any, of future taxable income in relevant jurisdictions during the periods in which those temporary differences become deductible. Our management forecasts taxable income by considering all available positive and negative evidence including our history of operating income or losses and our financial plans and estimates which are used to manage the business. These assumptions require significant judgment about future taxable income. The amount of deferred tax assets considered realizable is subject to adjustment in future periods if estimates of future taxable income are reduced. As of December 31, 2016, based on the Company’s recent history of losses and its forecasted losses, management believes on a “more-likely-than-not” basis that a full valuation allowance is required. Accordingly, in the fourth quarter of fiscal year 2016, the Company provided a full valuation allowance on its federal and state deferred tax assets. As of December 31, 2016, the Company had federal and state net operating loss (“NOL”) carryforwards of $13.8 million and $15.3 million, respectively. Of the total NOL carryforwards, $3.0 million for federal and $2.5 million for states, relate to windfall stock option deductions which, when realized, will be credited to equity. The federal NOL will begin to expire in 2032 and the state NOL will begin to expire in 2020, in each case if not used. In December 2015, Congress passed a tax extenders package, Protecting Americans from Tax Hikes (PATH) Act of 2015, and permanently extended the federal R&amp;D credit. As of December 31, 2016, we had federal and state R&amp;D credit carryforwards of approximately $1.6 million and $2.3 million, respectively, available to offset future tax liabilities. The federal credits will begin expiring in 2026 if not used. The state R&amp;D credits do not expire. The above NOL and research and development credits are subject to Internal Revenue Code sections 382 and 383. In the event of a change in ownership as defined by these code sections, the usage of the above mentioned NOL’s and credits may be limited. We account for uncertain tax positions in accordance with ASC 740, “ Income Taxes A reconciliation of the beginning and ending amount of unrecognized tax benefits is as follows (in thousands):
FY 2016 Year Ended December 31, 2016
FY 2015 Year Ended January 2, 2016
FY 2014 Year Ended January 3, 2015
Balance at the beginning of the year
$
937
$
861
$
1,027
Additions based upon tax positions related to the current year
75
73
53
Additions based upon tax positions related to the prior year
17
—
51
Reductions based upon tax positions related to the prior year
-
3
(270
)
Balance at the end of the year
$
1,029
$
937
$
861
Recognition of the unrecognized tax benefits of $1.0 million as of December 31, 2016 would affect our effective tax rate. We do not anticipate any material change in our unrecognized tax benefits of $1.0 million over the next twelve months. The unrecognized tax benefits may change during the next year for items that arise in the ordinary course of business. </t>
  </si>
  <si>
    <t>Loan and Security Agreement</t>
  </si>
  <si>
    <t>Debt Disclosure [Abstract]</t>
  </si>
  <si>
    <t>13. Loan and Security Agreement In November 2016, the Company entered into a Loan and Security Agreement (“Loan Agreement”) with Silicon Valley Bank providing for a $15.0 million secured revolving loan facility (“Revolving Loan Facility”), with availability subject to an accounts receivable borrowing base formula. Borrowings under the Revolving Loan Facility accrue interest at a per annum rate equal to the Wall Street Journal Prime Rate as in effect from time to time, plus 1.5%. The Loan Agreement does not include any financial covenants. The Company may borrow, repay and reborrow funds under the Revolving Loan Facility until November 2, 2019, at which time the Revolving Loan Facility matures and all outstanding amounts must be repaid. As of December 31, 2016, there was no amount outstanding.</t>
  </si>
  <si>
    <t>Business Segments and Geographical Information</t>
  </si>
  <si>
    <t>Segment Reporting [Abstract]</t>
  </si>
  <si>
    <t>14. Business Segments and Geographical Information We operate in one segment, ophthalmology. We develop, manufacture and market medical devices. Our revenues arise from the sale of consoles, delivery devices, consumables, service and support activities. Revenue information shown by geographic region is as follows (in thousands):
FY 2016
FY 2015
FY 2014
Year Ended
Year Ended
Year Ended
December 31, 2016
January 2, 2016
January 3, 2015
United States
$
25,171
$
23,952
$
22,590
Europe
9,567
7,968
9,096
Rest of Americas
2,800
2,676
3,199
Asia/Pacific Rim
8,620
7,161
7,929
$
46,158
$
41,757
$
42,814
Revenues are attributed to countries based on location of end customers. For fiscal years 2016, 2015 and 2014 no individual country accounted for more than 10% of our sales, except for the United States, which accounted for 54.5%, 57.4%, and 52.8% of revenues in 2016, 2015, and 2014 respectively. As of December 31, 2016 and January 2, 2016, we had no long-lived assets in any country other than in the United States.</t>
  </si>
  <si>
    <t>Computation of Basic and Diluted Net Income Per Common Share</t>
  </si>
  <si>
    <t>Earnings Per Share [Abstract]</t>
  </si>
  <si>
    <t xml:space="preserve">15. Computation of Basic and Diluted Net Income Per Common Share A reconciliation of the numerator and denominator of basic and diluted net income per common share is provided as follows (in thousands, except per share amounts):
FY 2016
FY 2015
FY 2014
Year Ended
Year Ended
Year Ended
December 31, 2016
January 2, 2016
January 3, 2015
Numerator:
Net (loss) income
$
(11,713
)
$
474
$
10,038
Denominator:
Weighted average shares of common stock (basic)
10,173
9,962
9,892
Effect of dilutive preferred shares
—
—
—
Effect of dilutive stock options
—
154
291
Effect of dilutive contingent shares
—
12
174
Weighted average shares of common stock (diluted)
10,173
10,128
10,357
Per share data:
Basic net (loss) income per share
$
(1.15
)
$
0.05
$
1.01
Diluted net (loss) income per share
$
(1.15
)
$
0.05
$
0.97
As of December 31, 2016, January 2, 2016 and January 3, 2015 stock options to purchase 470,985, 249,064 and 116,320 shares, respectively, were excluded from the computation of diluted weighted average shares outstanding because to do so would have been anti-dilutive. </t>
  </si>
  <si>
    <t>Subsequent Events</t>
  </si>
  <si>
    <t>Subsequent Events [Abstract]</t>
  </si>
  <si>
    <t xml:space="preserve">16. Subsequent Events On January 3, 2017, the Company issued an additional 172,500 new common shares in connection with the underwriters exercising their overallotment option at $14.00 per share, before underwriting discount and commissions. The new stock issuance generated net proceeds to the Company of approximately $2.3 million, after deducting underwriting commissions of $0.1 million. </t>
  </si>
  <si>
    <t>Summary of Significant Accounting Policies (Policies)</t>
  </si>
  <si>
    <t>Financial Statement Presentation</t>
  </si>
  <si>
    <t xml:space="preserve">Financial Statement Presentation. The consolidated financial statements include the accounts of IRIDEX and our wholly owned non-operating subsidiaries. All significant intercompany accounts and transactions have been eliminated in consolidation. Our fiscal year always ends on the Saturday closest to December 31. Fiscal 2016 ended on December 31, 2016 (“FY 2016”), Fiscal 2015 ended on January 2, 2016 (“FY 2015”) and fiscal 2014 ended on January 3, 2015 (“FY 2014”). Consequently, fiscal years 2016 and 2015 included only 52 weeks of operations while fiscal year 2014 included 53 weeks. </t>
  </si>
  <si>
    <t>Use of Estimates</t>
  </si>
  <si>
    <t xml:space="preserve">Use of Estimates .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t>
  </si>
  <si>
    <t>Cash and Cash Equivalents</t>
  </si>
  <si>
    <t xml:space="preserve">Cash and Cash Equivalents . We consider all highly liquid debt instruments with insignificant interest rate risk and an original maturity of three months or less when purchased to be cash equivalents. Cash equivalents consist primarily of cash deposits in money market funds that are available for withdrawal without restriction. </t>
  </si>
  <si>
    <t>Sales Returns Allowance and Allowance for Doubtful Accounts</t>
  </si>
  <si>
    <t xml:space="preserve">Sales Returns Allowance and Allowance for Doubtful Accounts. We estimate future product returns related to current period product revenue. We analyze historical returns, and changes in customer demand and acceptance of our products when evaluating the adequacy of the sales returns allowance. Significant management judgment and estimates must be made and used in connection with establishing the sales returns allowance in any accounting period. Material differences may result in the amount and timing of our revenue for any period if management made different judgments or utilized different estimates. Our provision for sales returns is recorded net of the associated costs. The balance for the provision of sales returns was $44 thousand and $60 thousand as of December 31, 2016 and January 2, 2016, respectively, and is recorded within the deferred revenue accounts in the consolidated balance sheets. Similarly management must make estimates regarding the uncollectibility of accounts receivable. We are exposed to credit risk in the event of non-payment by customers to the extent of amounts recorded on the consolidated balance sheets. As sales levels change, the level of accounts receivable would likely also change. In addition, in the event that customers were to delay their payments to us, the levels of accounts receivable would likely increase. We maintain allowances for doubtful accounts for estimated losses resulting from the inability of our customers to make required payments. The allowance for doubtful accounts is based on past payment history with the customer, analysis of the customer’s current financial condition, the aging of the accounts receivable balance, customer concentration and other known factors. </t>
  </si>
  <si>
    <t xml:space="preserve">Inventories. Inventories are stated at the lower of cost or market and include on-hand inventory physically held at our facility, sales demo inventory and service loaner inventory. Cost is determined on a standard cost basis which approximates actual cost on a first-in, first-out (“FIFO”) method. Lower of cost or market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The amortization of the demos is charged to sales expense while the amortization on the loaners is charged to cost of revenues. The gross value of demos and loaners was $1.6 million and $1.6 million and the accumulated amortization was $490 thousand and $575 thousand as of December 31, 2016 and January 2, 2016, respectively. The net book value of demos and loaners is charged to cost of revenues when such demos or loaners are sold. </t>
  </si>
  <si>
    <t xml:space="preserve">Property and Equipment. Property and equipment are stated at cost less accumulated depreciation and amortization. Depreciation and amortization are calculated on a straight–line basis over the estimated useful lives of the assets, which is generally three years. Leasehold improvements are amortized over the lesser of their estimated useful lives or the lease term. Repairs and maintenance costs are expensed as incurred. </t>
  </si>
  <si>
    <t>Valuation of Goodwill and Intangible Assets</t>
  </si>
  <si>
    <t>Valuation of Goodwill and Intangible Assets. Goodwill represents the excess of the purchase price over the fair value of the net tangible and identifiable intangible assets acquired in a business combination. We review goodwill for impairment on an annual basis or whenever events or changes in circumstances indicate the carrying value may not be recoverable. We first assess qualitative factors to determine whether it is more likely than not that the fair value of a reporting unit is less than its carrying amount as a basis for determining whether it is necessary to perform the two-step quantitative goodwill impairment test. If, after assessing the totality of circumstances, an entity determines that it is more likely than not that the fair value of a reporting unit is less than its carrying amount, then it is required to perform the two-step impairment test. It does not require an entity to calculate the fair value of a reporting unit unless the entity determines that it is more likely than not that its fair value is less than its carrying value. However, an entity also has the option to bypass the qualitative assessment for any reporting unit in any period and proceed directly to performing the first step of the two-step goodwill impairment test. We have determined that we have a single reporting unit for purposes of performing our goodwill impairment test. As we use the market approach to assess impairment, our common stock price is an important component of the fair value calculation. If our stock price continues to experience significant price and volume fluctuations, this will impact the fair value of the reporting unit and can lead to potential impairment in future periods. We performed our annual impairment test during the second quarter of 2016 and determined that our goodwill was not impaired. As of December 31, 2016,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 Codification (“ASC”) 350, “ Intangibles – Goodwill and Other” During the fourth quarter of 2016, we reviewed our long-lived assets for indicators of impairment. Based on reduced estimates of future revenues and future negative cash flow, we identified potential indicators of impairment. As a result, we compared the fair value of our long-lived assets to their carrying value. Based on our discounted future cash flow and revenue projections, we recorded a non-cash impairment charge of $120 thousand for the Ocunetics patent. The impairment charge represents the excess of the carrying value of the asset over its fair value. The impairment charge is not expected to result in any future cash expenditures.</t>
  </si>
  <si>
    <t>Revenue Recognition</t>
  </si>
  <si>
    <t xml:space="preserve">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on of the receivables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Our sales may include post-sales obligations for training or other deliverables. For revenue arrangements such as these, we recognize revenue in accordance with ASC 605, “Revenue Recognition, Multiple-Element Arrangements”. We allocate revenue among deliverables in multiple-element arrangements using the relative selling price method. Revenue allocated to each element is recognized when the basic revenue recognition criteria is met for each element. We are required to apply a hierarchy to determine the selling price to be used for allocating revenue to deliverables: (i) vendor-specific objective evidence of selling price (“VSOE”), (ii) third-party evidence of selling price (“TPE”) and (iii) best estimate of the selling price (“ESP”). In general, we are unable to establish VSOE or TPE for all of the elements in the arrangement; therefore, revenue is allocated to these elements based on our ESP, which we determine after considering multiple factors such as management approved pricing guidelines, geographic differences, market conditions, competitor pricing strategies, internal costs and gross margin objectives. These factors may vary over time depending upon the unique facts and circumstances related to each deliverable. As a result, our ESP for products and services could change. Revenues for post-sales obligations are recognized as the obligations are fulfilled.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ur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 </t>
  </si>
  <si>
    <t>Taxes Collected from Customers and Remitted to Governmental Authorities</t>
  </si>
  <si>
    <t xml:space="preserve">Taxes Collected from Customers and Remitted to Governmental Authorities. Taxes collected from customers and remitted to governmental authorities are recognized on a net basis in the accompanying consolidated statements of operations as well as accrued expenses to the degree which is appropriate. </t>
  </si>
  <si>
    <t>Deferred Revenue</t>
  </si>
  <si>
    <t>Deferred Revenue. Revenue related to service contracts is deferred and recognized on a straight line basis over the period of the applicable service period. Costs associated with these service arrangements are recognized as incurred. A reconciliation of the changes in our deferred revenue balances for the years ended December 31, 2016 and January 2, 2016 are as follows (in thousands):
FY 2014: Balance as of January 3, 2015
$
1,179
Additions to deferral
1,495
Revenue recognized
(1,363
)
FY 2015: Balance as of January 2, 2016
1,311
Additions to deferral
1,430
Revenue recognized
(1,358
)
FY 2016: Balance as of December 31, 2016
$
1,383</t>
  </si>
  <si>
    <t>Warranty</t>
  </si>
  <si>
    <t>Warranty . We provide reserves for the estimated cost of product warranties at the time revenue is recognized based on historical experience of known product failure rates and expected material and labor costs to provide warranty services. We generally provide a two-year warranty on our products. Additionally, from time to time, specific warranty accruals may be made if unforeseen technical problems arise. Alternatively, if estimates are determined to be greater than the actual amounts necessary, we may reverse a portion of such provisions in future periods. Warranty costs are reflected in the consolidated statements of operations as costs of revenues. A reconciliation of the changes in our warranty liability for the years ended December 31, 2016 and January 2, 2016 are as follows (in thousands):
FY 2014: Balance as of January 3, 2015
$
469
Accruals for product warranties
401
Cost of warranty claims
(267
)
FY 2015: Balance as of January 2, 2016
603
Accruals for product warranties
469
Cost of warranty claims
(469
)
FY 2016: Balance as of December 31, 2016
$
603</t>
  </si>
  <si>
    <t>Shipping and Handling Costs</t>
  </si>
  <si>
    <t xml:space="preserve">Shipping and Handling Costs. Our shipping and handling costs billed to customers are included in revenues and the associated expense is recorded in cost of revenues for all periods presented. Shipping and handling costs amounted to $0.3 million for each of the fiscal years 2016, 2015 and 2014. </t>
  </si>
  <si>
    <t>Research and Development</t>
  </si>
  <si>
    <t xml:space="preserve">Research and Development . Research and development expenditures are charged to operations as incurred. </t>
  </si>
  <si>
    <t>Advertising</t>
  </si>
  <si>
    <t xml:space="preserve">Advertising. Advertising and promotion costs are expensed as they are incurred; such costs were approximately $0.1 million in 2016, $0.1 million in 2015, and $0.2 million in 2014 and are included in sales and marketing expenses in the accompanying consolidated statements of operations. </t>
  </si>
  <si>
    <t>Income Taxes. We account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4, we released valuation allowance against most of our deferred tax assets except that we retained a valuation allowance for certain deferred tax assets associated with our California research and development credit (“CA R&amp;D credit”). In 2016, based on our recent history of losses and forecasted losses, management believes on a “more-likely-than-not” basis that a full valuation allowance is required. Accordingly, in the fourth quarter of fiscal year 2017, we provided a full valuation allowance on our federal and state deferred tax assets.</t>
  </si>
  <si>
    <t>Accounting for Uncertainty in Income Taxes</t>
  </si>
  <si>
    <t xml:space="preserve">Accounting for Uncertainty in Income Taxes . We account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 ended December 31, 2016. </t>
  </si>
  <si>
    <t>Accounting for Stock-Based Compensation</t>
  </si>
  <si>
    <t xml:space="preserve">Accounting for Stock-Based Compensation. We account for stock-based compensation granted to employees and directors, including employees stock option awards, restricted stock and restricted stock units at grant date, based on the fair value of the award. Stock-based compensation is recognized as expense on a ratable basis over the requisite service period of the award. We value options using the Black-Scholes option pricing model. Restricted stock and time-based restricted stock units are valued at the grant date fair value of the underlying common shares. Performance-based restricted stock units are valued using the Monte Carlo simulation model. The Black-Scholes option pricing model requires the use of highly subjective and complex assumptions which determine the fair value of share-based awards, including the option’s expected term and the price volatility of the underlying stock. The Monte Carlo simulation model incorporates assumptions for the holding period, risk-free interest rate, stock price volatility and dividend yield. </t>
  </si>
  <si>
    <t>Concentration of Credit Risk and Other Risks and Uncertainties</t>
  </si>
  <si>
    <t xml:space="preserve">Concentration of Credit Risk and Other Risks and Uncertainties .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s ended December 31, 2016, January 2, 2016 and January 3, 2015, no single customer accounted for greater than 10% of total revenues. As of December 31, 2016 and January 2, 2016, no customer accounted for more than 10% of accounts receivable balance.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ly adverse impact on our business, results of operations and financial condition. </t>
  </si>
  <si>
    <t>Reliance on Certain Suppliers</t>
  </si>
  <si>
    <t xml:space="preserve">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 </t>
  </si>
  <si>
    <t>Net Income per Share</t>
  </si>
  <si>
    <t xml:space="preserve">Net Income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release (vesting) of restricted stock units and awards, and the conversion of Series A Preferred Stock into common stock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4 - Computation of Basic and Diluted Net Income Per Common Share. </t>
  </si>
  <si>
    <t>Recently Issued and Adopted Accounting Standards</t>
  </si>
  <si>
    <t>Recently Issued and Adopted Accounting Standards. In May 2014, as part of its ongoing efforts to assist in the convergence of accounting principles generally accepted in the United States (“U.S. GAAP”) and International Financial Reporting Standards (“IFRS”), the Financial Accounting Standards Board (“FASB”) issued Accounting Standards Update (“ASU”) 2014-09, “ Revenue from Contracts with Customers (Topic 606). Revenue from Contracts with Customers (Topic 606) Narrow-Scope Improvements and Practical Expedients In June 2014, the FASB issued ASU 2014-12, “ Accounting for Share-Based Payments When the Terms of an Award Provide That a Performance Target Could Be Achieved after the Requisite Service Period (a consensus of the FASB Emerging Issues Task Force) December 15, 2015. Early adoption is permitted. The adoption of this standard in fiscal year 2016 did not have a material impact on our consolidated financial statements. In July 2015, the FASB issued ASU 2015-11, “Simplifying the Measurement of Inventory.” In February 2016, the FASB issued ASU 2016-02, "Leases," In March 2016, the FASB issued ASU 2016-09, "Improvements to Employee Share-Based Payment Accounting." the beginning of the fiscal year that includes that interim period. An entity that elects early adoption must adopt all of the amendments in the same period. We are currently evaluating the impact of this new standard on our consolidated financial statements. In August 2016, the FASB issued ASU 2016-15 " Statement of Cash Flows (Topic 230): Classification of Certain Cash Receipts and Cash Payments". In October 2016, the FASB issued ASU 2016-16 to ASC 740 " Income Taxes In November 2016, the FASB issued ASU No. 2016-18, “ Statement of Cash Flows, Restricted Cash (Topic 230)” In January 2017, the FASB has issued ASU 2017-04, “ Intangibles - Goodwill and Other (Topic 350): Simplifying the Test for Goodwill Impairment</t>
  </si>
  <si>
    <t>Summary of Significant Accounting Policies (Tables)</t>
  </si>
  <si>
    <t>Reconciliation of Changes in Deferred Revenue</t>
  </si>
  <si>
    <t>A reconciliation of the changes in our deferred revenue balances for the years ended December 31, 2016 and January 2, 2016 are as follows (in thousands):
FY 2014: Balance as of January 3, 2015
$
1,179
Additions to deferral
1,495
Revenue recognized
(1,363
)
FY 2015: Balance as of January 2, 2016
1,311
Additions to deferral
1,430
Revenue recognized
(1,358
)
FY 2016: Balance as of December 31, 2016
$
1,383</t>
  </si>
  <si>
    <t>Reconciliation of Changes in Warranty Liability</t>
  </si>
  <si>
    <t>A reconciliation of the changes in our warranty liability for the years ended December 31, 2016 and January 2, 2016 are as follows (in thousands):
FY 2014: Balance as of January 3, 2015
$
469
Accruals for product warranties
401
Cost of warranty claims
(267
)
FY 2015: Balance as of January 2, 2016
603
Accruals for product warranties
469
Cost of warranty claims
(469
)
FY 2016: Balance as of December 31, 2016
$
603</t>
  </si>
  <si>
    <t>Fair Value Measurement (Tables)</t>
  </si>
  <si>
    <t>Financial Assets and Liabilities Measured and Recognized at Fair Value on a Recurring Basis</t>
  </si>
  <si>
    <t>As of December 31, 2016 and January 2, 2016, financial assets and liabilities measured and recognized at fair value on a recurring basis and classified under the appropriate level of the fair value hierarchy as described above was as follows (in thousands):
As of December 31, 2016
As of January 2, 2016
Fair Value Measurements
Fair Value Measurements
(in thousands)
Level 1
Level 2
Level 3
Total
Level 1
Level 2
Level 3
Total
Assets:
Money market funds
$
8,270
—
—
$
8,270
$
9,212
—
—
$
9,212
Liabilities:
Earn-out liability
$
—
—
$
694
$
694
$
—
—
$
1,005
$
1,005</t>
  </si>
  <si>
    <t>Quantitative Information about the Inputs and Valuation Methodologies Used for Fair Value Measurements</t>
  </si>
  <si>
    <t xml:space="preserve">Charges related to fair value adjustments were $95 thousand, $5 thousand and $1.3 million for the fiscal years 2016, 2015 and 2014, respectively The following table presents quantitative information about the inputs and valuation methodologies used for our fair value measurements classified in Level 3 of the fair value hierarchy as of December 31, 2016 and January 2, 2016.
As of December 31, 2016
Fair Value (in thousands)
Valuation Technique
Significant Unobservable Input
Weighted Average (range)
Earn-out liability
$
694
Discounted cash flow
Projected royalties (in thousands)
$2,154
Discount rate
11.22% (11.22% - 27.00%)
As of January 2, 2016
Fair Value (in thousands)
Valuation Technique
Significant Unobservable Input
Weighted Average (range)
Earn-out liability
$
1,005
Discounted cash flow
Projected royalties (in thousands)
$2,949 ($134 - $3,153)
Discount rate
11.36% (10.23% - 27.00%) </t>
  </si>
  <si>
    <t>Reconciliation of the Changes in the Company's Earn-Out - Cash (Level 3 Liabilities) Balance</t>
  </si>
  <si>
    <t>The following table provides a reconciliation of the beginning and ending balances of the contingent consideration – cash (Level 3 liabilities) (in thousands):
Balance as of January 3, 2015
$
1,423
Payments against earn-out
(423
)
Change in fair value of earn-out liability
5
Balance as of January 2, 2016
1,005
Payments against earn-out
(406
)
Change in fair value of earn-out liability
95
Balance as of December 31, 2016
$
694</t>
  </si>
  <si>
    <t>Inventories (Tables)</t>
  </si>
  <si>
    <t>Components of Inventories</t>
  </si>
  <si>
    <t>The components of our inventories are as follows (in thousands):
FY 2016
FY 2015
December 31, 2016
January 2, 2016
Raw materials
$
5,331
$
4,578
Work in process
2,337
1,791
Finished goods
3,975
4,737
Total inventories
$
11,643
$
11,106</t>
  </si>
  <si>
    <t>Property and Equipment (Tables)</t>
  </si>
  <si>
    <t>Component of Property and Equipment</t>
  </si>
  <si>
    <t>The components of our property and equipment are as follows (in thousands):
FY 2016
FY 2015
December 31, 2016
January 2, 2016
Equipment
$
9,560
$
8,498
Leasehold improvements
2,309
2,309
Less: accumulated depreciation and amortization
(10,335
)
(9,703
)
Property and equipment, net
$
1,534
$
1,104</t>
  </si>
  <si>
    <t>Intangible Assets (Tables)</t>
  </si>
  <si>
    <t>Components of Purchased Intangible Assets</t>
  </si>
  <si>
    <t>The components of our purchased intangible assets as of December 31, 2016 are as follows (in thousands):
Useful Lives
FY 2016 Annual Amortization
Gross Carrying Value
Accumulated Amortization
Net Carrying Value
Useful Lives Remaining
Customer relations
15 Years
$
16
$
240
$
108
$
132
8.25
Patents
Varies
-
720
720
-
Varies
$
16
$
960
$
828
$
132
The components of our purchased intangible assets as of January 2, 2016 are as follows (in thousands):
Useful Lives
FY 2015 Annual Amortization
Gross Carrying Value
Accumulated Amortization
Net Carrying Value
Useful Lives Remaining
Customer relations
15 Years
$
16
$
240
$
92
$
148
9.25
Patents
Varies
-
720
600
120
Varies
$
16
$
960
$
692
$
268</t>
  </si>
  <si>
    <t>Estimated Future Amortization Expense for Purchased Intangible Assets</t>
  </si>
  <si>
    <t>Estimated future amortization expense for purchased intangible assets is as follows (in thousands):
Fiscal Year:
2017
$
16
2018
16
2019
16
2020
16
2021
16
Thereafter
52
Total
$
132</t>
  </si>
  <si>
    <t>Accrued Expenses (Tables)</t>
  </si>
  <si>
    <t>Components of Accrued Expenses</t>
  </si>
  <si>
    <t>The components of our accrued expenses are as follows (in thousands):
FY 2016 December 31, 2016
FY 2015 January 2, 2016
Customer deposits
$
496
$
336
Earn-out – short term
305
370
Distributor commission
171
234
Sales and use tax payable
94
105
Royalties payable
66
52
Other accrued expenses
1,003
625
Total accrued expenses
$
2,135
$
1,722</t>
  </si>
  <si>
    <t>Commitments and Contingencies (Tables)</t>
  </si>
  <si>
    <t>Future Minimum Lease Payments under Current Operating Leases</t>
  </si>
  <si>
    <t>Future minimum lease payments under current operating leases as of December 31, 2016 are summarized as follows (in thousands):
Fiscal Year
Operating Lease Payments
2017
$
1,068
2018
1,056
2019
206
2020
33
2021
3
Total future minimum lease payments
$
2,366</t>
  </si>
  <si>
    <t>Future Minimum Payments for Manufacture and Supply Commitments</t>
  </si>
  <si>
    <t>Future minimum payments for manufacture and supply commitments as of December 31, 2016 are summarized as follows (in thousands):
Fiscal Year
Contract Manufacturing and Supply Commitments
2017
$
7,440
2018
1,087
Total contract manufacturing and supply commitments
$
8,527</t>
  </si>
  <si>
    <t>Stockholders' Equity (Tables)</t>
  </si>
  <si>
    <t>Summary of Activity in Stock Option Plan</t>
  </si>
  <si>
    <t>The following table summarizes information regarding activity in our stock option plans during the fiscal years ended 2016, 2015 and 2014 (in thousands except share and per share data):
Outstanding Options
Shares Available for Grant
Number of Shares
Weighted Average Exercise Price
Balances as of December 28, 2013
476,545
1,102,842
3.97
Additional shares reserved
503,306
—
—
Options granted
(158,300
)
158,300
8.61
Restricted stock granted
(62,225
)
—
—
Options exercised
—
(399,390
)
3.76
Options cancelled
27,957
(27,957
)
6.13
Awards cancelled
79,890
—
—
Options expired
(13,056
)
—
—
Balances as of January 3, 2015
854,117
833,795
4.88
Additional shares reserved
1,000
—
—
Options granted
(170,300
)
170,300
9.38
Restricted stock granted
(227,905
)
—
—
Options exercised
—
(277,733
)
3.70
Options cancelled
174,870
(174,870
)
4.71
Awards cancelled
146,000
—
—
Options expired
(7,000
)
—
—
Balances as of January 2, 2016
770,782
551,492
6.92
Additional shares reserved
-
—
—
Options granted
(112,277
)
112,277
13.71
Restricted stock granted
(286,294
)
—
Options exercised
—
(126,077
)
5.62
Options cancelled
66,707
(66,707
)
7.37
Awards cancelled
66,000
—
—
Options expired
-
—
—
Balances as of December 31, 2016
504,918
470,985
$
8.69</t>
  </si>
  <si>
    <t>Stock Options Outstanding and Exercisable</t>
  </si>
  <si>
    <t>The following table summarizes information with respect to stock options outstanding and exercisable as of December 31, 2016:
Options Outstanding
Options Vested and Exercisable
Range of Exercise Prices
Number of Shares Outstanding
Weighted Average Remaining Contractual Life (years)
Weighted Average Exercise Price
Number of Shares Exercisable
Weighted Average Exercise Price
$3.46 - $3.92
47,935
2.18
$
3.84
47,164
$
3.84
$3.95 - $5.92
73,182
2.87
$
5.01
60,241
$
4.86
$6.00 - $8.16
82,169
5.19
$
7.38
35,615
$
7.08
$8.29 - $8.58
60,799
4.17
$
8.45
38,325
$
8.45
$8.60 - $10.33
59,500
4.96
$
9.39
27,067
$
9.10
$10.45 - $10.45
400
5.17
$
10.45
200
$
10.45
$10.73 - $10.73
61,223
5.15
$
10.73
26,098
$
10.73
$11.04 - $11.04
15,800
5.17
$
11.04
885
$
11.04
$12.85 - $12.85
32,500
6.82
$
12.85
118
$
12.85
$16.29 - $16.29
37,477
6.57
$
16.29
686
$
16.29
$3.46 - $16.29
470,985
4.58
$
8.69
236,399
$
6.77</t>
  </si>
  <si>
    <t>Weighted Average Assumptions for Fair Value of Options Granted</t>
  </si>
  <si>
    <t xml:space="preserve">The determination of the fair value of options granted is computed using the Black-Scholes option pricing model with the following weighted average assumptions:
Employee Stock Option Plan
FY 2016
FY 2015
FY 2014
Average risk free interest rate
1.33
%
1.38
%
1.49
%
Expected life (in years)
4.55 years
4.55 years
4.50 years
Dividend yield
—
—
—
Average volatility
44.5
%
49.3
%
56.2
% </t>
  </si>
  <si>
    <t>Stock-Based Compensation Expense</t>
  </si>
  <si>
    <t>The following table shows stock-based compensation expense by functional line item in the consolidated statements of operations for 2016, 2015 and 2014 (in thousands):
FY 2016 Year Ended
FY 2015 Year Ended
FY 2014 Year Ended
December 31, 2016
January 2, 2016
January 3, 2015
Cost of revenues
$
119
$
223
$
149
Research and development
134
176
105
Sales and marketing
164
185
118
General and administrative
1,404
311
600
Total stock-based compensation expense
$
1,821
$
895
$
972</t>
  </si>
  <si>
    <t>Stock Options Outstanding, Exercisable and Expected to Vest</t>
  </si>
  <si>
    <t>Information regarding stock options outstanding, exercisable and expected to vest as of December 31, 2016 is summarized below:
Number of
Weighted Average
Weighted Average Remaining Contractual
Aggregate Intrinsic Value
Shares
Exercise Price
Life (years)
(thousands)
Options outstanding
470,985
$
8.69
4.58
$
2,611
Options vested and expected to vest
436,564
$
8.48
4.48
$
2,505
Options exercisable
236,399
$
6.77
3.66
$
1,725</t>
  </si>
  <si>
    <t>Restricted Stock Units Outstanding, Vested and Expected to Vest</t>
  </si>
  <si>
    <t>Information regarding the restricted stock units outstanding, vested and expected to vest as of December 31, 2016 is summarized below:
Number of Shares
Weighted Average Remaining Contractual Life (years)
Aggregate Intrinsic Value (thousands)
Restricted stock units outstanding
335,805
1.95
$
4,721
Restricted stock units vested and expected to vest
218,412
1.87
$
3,071</t>
  </si>
  <si>
    <t>Restricted Stock Units and Awards</t>
  </si>
  <si>
    <t>Information regarding the RSU activity during the years ended December 31, 2016, January 2, 2016 and January 3, 2015 is summarized below:
Number of Shares
Weighted Average Grant Date Fair Value
Outstanding as of December 28, 2013
269,259
$
4.42
Restricted stock units granted
59,780
$
9.76
Restricted stock units released
(46,759
)
$
4.29
Restricted stock units forfeited
(4,890
)
$
8.18
Outstanding as of January 3, 2015
277,390
$
5.52
Restricted stock units granted
225,392
$
8.66
Restricted stock units released
(209,193
)
$
4.82
Restricted stock units forfeited
(146,000
)
$
8.28
Outstanding as of January 2, 2016
147,589
$
8.59
Restricted stock units granted
285,005
$
11.89
Restricted stock units released
(30,789
)
$
8.30
Restricted stock units forfeited
(66,000
)
$
9.67
Outstanding as of December 31, 2016
335,805
$
11.20
Information regarding the restricted stock awards activity during the year ended December 31, 2016, January 2, 2016 and January 3, 2015 is summarized below:
Number of Shares
Weighted Average Grant Date Fair Value
Outstanding as of December 28, 2013
3,503
$
5.71
Restricted stock awards granted
2,445
$
8.18
Restricted stock awards released
(3,503
)
$
5.71
Outstanding as of January 3, 2015
2,445
$
8.18
Restricted stock awards granted
2,513
$
7.96
Restricted stock awards released
(2,445
)
$
7.96
Outstanding as of January 2, 2016
2,513
$
7.96
Restricted stock awards granted
1,289
$
15.51
Restricted stock awards released
(2,513
)
$
7.96
Outstanding as of December 31, 2016
1,289
$
15.51</t>
  </si>
  <si>
    <t>Income Taxes (Tables)</t>
  </si>
  <si>
    <t>Income Before (Benefit from) Provision for Income Taxes</t>
  </si>
  <si>
    <t>Income before (benefit from) provision for income taxes was comprised of the following:
FY 2016
FY 2015
FY 2014
Year Ended
Year Ended
Year Ended
December 31, 2016
January 2, 2016
January 3, 2015
United States
$
(2,656
)
$
291
$
1,332
Foreign
—
—
—
Total
$
(2,656
)
$
291
$
1,332</t>
  </si>
  <si>
    <t>Provision for (Benefit from) Income Taxes</t>
  </si>
  <si>
    <t xml:space="preserve">The provision for (benefit from) income taxes includes:
FY 2016
FY 2015
FY 2014
Year Ended
Year Ended
Year Ended
December 31, 2016
January 2, 2016
January 3, 2015
Current:
Federal
$
-
$
(4
)
$
54
State
4
30
16
4
26
70
Deferred:
Federal
9,271
(12
)
(7,862
)
State
(218
)
(197
)
(914
)
9,053
(209
)
(8,776
)
Provision for (benefit from) income taxes
$
9,057
$
(183
)
$
(8,706
) </t>
  </si>
  <si>
    <t>Effective Tax Rate Differs from the Statutory Federal Income Tax Rate</t>
  </si>
  <si>
    <t xml:space="preserve">Our effective tax rate differs from the statutory federal income tax rate as shown in the following schedule:
FY 2016 Year Ended December 31, 2016
FY 2015 Year Ended January 2, 2016
FY 2014 Year Ended January 3, 2015
Income tax provision at statutory rate
34.0
%
34.0
%
34.0
%
State income taxes, net of federal benefit
9.6
%
(70.8
)%
(68.0
)%
Permanent differences
(1.5
)%
12.0
%
(1.1
)%
Research and development credits
3.0
%
(34.8
)%
(2.6
)%
Change in valuation allowance
(387.4
)%
—
(613.5
)%
Other
1.3
%
(3.3
)%
(2.4
)%
Effective tax rate
(341.0
)%
(62.9
)%
(653.6
)% </t>
  </si>
  <si>
    <t>Tax Effect of Temporary Differences and Carryforwards that Give Rise to Significant Portions of the Net Deferred Tax Assets</t>
  </si>
  <si>
    <t>The tax effect of temporary differences and carryforwards that give rise to significant portions of the net deferred tax assets are presented below (in thousands):
FY 2016 December 31, 2016
FY 2015 January 2, 2016
Net operating losses
$
4,411
$
4,135
Research and development credits
2,113
1,820
Accruals and reserves
2,158
1,823
Deferred revenue
104
120
Property and equipment
396
399
Intangible assets
783
792
Stock compensation
972
613
Other tax credits
90
89
Net deferred tax asset
11,027
9,791
Valuation allowance
(11,095
)
(806
)
Net deferred tax (liabilities) assets
$
(68
)
$
8,985</t>
  </si>
  <si>
    <t>A Reconciliation of the Beginning and Ending Amount of Unrecognized Tax Benefits</t>
  </si>
  <si>
    <t>A reconciliation of the beginning and ending amount of unrecognized tax benefits is as follows (in thousands):
FY 2016 Year Ended December 31, 2016
FY 2015 Year Ended January 2, 2016
FY 2014 Year Ended January 3, 2015
Balance at the beginning of the year
$
937
$
861
$
1,027
Additions based upon tax positions related to the current year
75
73
53
Additions based upon tax positions related to the prior year
17
—
51
Reductions based upon tax positions related to the prior year
-
3
(270
)
Balance at the end of the year
$
1,029
$
937
$
861</t>
  </si>
  <si>
    <t>Business Segments and Geographical Information (Tables)</t>
  </si>
  <si>
    <t>Revenue Information by Geographic Region</t>
  </si>
  <si>
    <t>Revenue information shown by geographic region is as follows (in thousands):
FY 2016
FY 2015
FY 2014
Year Ended
Year Ended
Year Ended
December 31, 2016
January 2, 2016
January 3, 2015
United States
$
25,171
$
23,952
$
22,590
Europe
9,567
7,968
9,096
Rest of Americas
2,800
2,676
3,199
Asia/Pacific Rim
8,620
7,161
7,929
$
46,158
$
41,757
$
42,814</t>
  </si>
  <si>
    <t>Computation of Basic and Diluted Net Income Per Common Share (Tables)</t>
  </si>
  <si>
    <t>Reconciliation of Numerator and Denominator of Basic and Diluted Net Income Per Common Share</t>
  </si>
  <si>
    <t>A reconciliation of the numerator and denominator of basic and diluted net income per common share is provided as follows (in thousands, except per share amounts):
FY 2016
FY 2015
FY 2014
Year Ended
Year Ended
Year Ended
December 31, 2016
January 2, 2016
January 3, 2015
Numerator:
Net (loss) income
$
(11,713
)
$
474
$
10,038
Denominator:
Weighted average shares of common stock (basic)
10,173
9,962
9,892
Effect of dilutive preferred shares
—
—
—
Effect of dilutive stock options
—
154
291
Effect of dilutive contingent shares
—
12
174
Weighted average shares of common stock (diluted)
10,173
10,128
10,357
Per share data:
Basic net (loss) income per share
$
(1.15
)
$
0.05
$
1.01
Diluted net (loss) income per share
$
(1.15
)
$
0.05
$
0.97</t>
  </si>
  <si>
    <t>Summary of Significant Accounting Policies - Additional Information (Details)</t>
  </si>
  <si>
    <t>3 Months Ended</t>
  </si>
  <si>
    <t>Dec. 31, 2016USD ($)Customer</t>
  </si>
  <si>
    <t>Jan. 02, 2016USD ($)Customer</t>
  </si>
  <si>
    <t>Jan. 03, 2015USD ($)Customer</t>
  </si>
  <si>
    <t>Disclosure Summary Of Significant Accounting Policies [Line Items]</t>
  </si>
  <si>
    <t>Provision of sales returns</t>
  </si>
  <si>
    <t>Gross value of demos and loaners</t>
  </si>
  <si>
    <t>Accumulated amortization on inventory demos and loaners</t>
  </si>
  <si>
    <t>Estimated useful life of demos and loaners</t>
  </si>
  <si>
    <t>4 years</t>
  </si>
  <si>
    <t>Estimated useful lives of the assets</t>
  </si>
  <si>
    <t>3 years</t>
  </si>
  <si>
    <t>Non-cash impairment charges</t>
  </si>
  <si>
    <t>Products warranty period</t>
  </si>
  <si>
    <t>2 years</t>
  </si>
  <si>
    <t>Shipping and handling costs</t>
  </si>
  <si>
    <t>Advertising and promotion costs</t>
  </si>
  <si>
    <t>Accrued interest and penalty incurred</t>
  </si>
  <si>
    <t>Customer accounted percentage of net accounts receivable balance</t>
  </si>
  <si>
    <t>10.00%</t>
  </si>
  <si>
    <t>Revenue, Total | Customer Concentration Risk</t>
  </si>
  <si>
    <t>Number of customer accounted for total revenues and net accounts receivable | Customer</t>
  </si>
  <si>
    <t>Customer accounted percentage of total revenues</t>
  </si>
  <si>
    <t>Accounts Receivable | Credit Concentration Risk</t>
  </si>
  <si>
    <t>Ocunetics Patent</t>
  </si>
  <si>
    <t>Summary of Significant Accounting Policies - Reconciliation of Changes in Deferred Revenue (Details) - USD ($) $ in Thousands</t>
  </si>
  <si>
    <t>Reconciliation of the changes in the Company's deferred revenue balance</t>
  </si>
  <si>
    <t>Balance, beginning of period</t>
  </si>
  <si>
    <t>Additions to deferral</t>
  </si>
  <si>
    <t>Revenue recognized</t>
  </si>
  <si>
    <t>Balance, end of period</t>
  </si>
  <si>
    <t>Summary of Significant Accounting Policies - Reconciliation of Changes in Warranty Liability (Details) - USD ($) $ in Thousands</t>
  </si>
  <si>
    <t>Reconciliation of the changes in the Company's warranty liability</t>
  </si>
  <si>
    <t>Accruals for product warranties</t>
  </si>
  <si>
    <t>Cost of warranty claims</t>
  </si>
  <si>
    <t>Fair Value Measurement - Financial Assets and Liabilities Measured and Recognized at Fair Value on a Recurring Basis (Details) - USD ($) $ in Thousands</t>
  </si>
  <si>
    <t>Money Market Funds</t>
  </si>
  <si>
    <t>Assets:</t>
  </si>
  <si>
    <t>Assets, Fair Value Measurements</t>
  </si>
  <si>
    <t>Earn Out Liability</t>
  </si>
  <si>
    <t>Liabilities:</t>
  </si>
  <si>
    <t>Liabilities, Fair Value Measurements</t>
  </si>
  <si>
    <t>Level 1 | Money Market Funds</t>
  </si>
  <si>
    <t>Level 3 | Earn Out Liability</t>
  </si>
  <si>
    <t>Fair Value Measurement - Additional Information (Details) - USD ($) $ in Thousands</t>
  </si>
  <si>
    <t>Fair Value Assets And Liabilities Measured On Recurring And Nonrecurring Basis [Line Items]</t>
  </si>
  <si>
    <t>Charges related to fair value adjustments</t>
  </si>
  <si>
    <t>Fair value of earn-out liability</t>
  </si>
  <si>
    <t>Ocunetics | Earn Out Liability</t>
  </si>
  <si>
    <t>Fair Value Measurement - Quantitative Information about the Inputs and Valuation Methodologies Used for Fair Value Measurements (Details) - Earn Out Liability - USD ($) $ in Thousands</t>
  </si>
  <si>
    <t>Quantitative information about the inputs and valuation methodologies used for fair value measurements</t>
  </si>
  <si>
    <t>Level 3 | Discounted Cash Flow</t>
  </si>
  <si>
    <t>Valuation Technique, Earn-out liability</t>
  </si>
  <si>
    <t>Discounted cash flow</t>
  </si>
  <si>
    <t>Level 3 | Discounted Cash Flow | Weighted Average</t>
  </si>
  <si>
    <t>Weighted Average, Projected royalties</t>
  </si>
  <si>
    <t>Weighted Average, Discount rate</t>
  </si>
  <si>
    <t>11.22%</t>
  </si>
  <si>
    <t>11.36%</t>
  </si>
  <si>
    <t>Level 3 | Discounted Cash Flow | Minimum</t>
  </si>
  <si>
    <t>10.23%</t>
  </si>
  <si>
    <t>Level 3 | Discounted Cash Flow | Maximum</t>
  </si>
  <si>
    <t>27.00%</t>
  </si>
  <si>
    <t>Fair Value Measurement - Reconciliation of the Changes in the Company's Earn-Out - Cash (Level 3 Liabilities) Balance (Details) - USD ($) $ in Thousands</t>
  </si>
  <si>
    <t>Reconciliation of the changes in the Company's earn-out - cash (Level 3 liabilities) balance</t>
  </si>
  <si>
    <t>Balance as of beginning of the period</t>
  </si>
  <si>
    <t>Payments against earn-out</t>
  </si>
  <si>
    <t>Balance as of the end of the period</t>
  </si>
  <si>
    <t>Inventories - Components of Inventories (Details) - USD ($) $ in Thousands</t>
  </si>
  <si>
    <t>Raw materials</t>
  </si>
  <si>
    <t>Work in process</t>
  </si>
  <si>
    <t>Finished goods</t>
  </si>
  <si>
    <t>Total inventories</t>
  </si>
  <si>
    <t>Property and Equipment - Component of Property and Equipment (Details) - USD ($) $ in Thousands</t>
  </si>
  <si>
    <t>Component of property and equipment</t>
  </si>
  <si>
    <t>Less: accumulated depreciation and amortization</t>
  </si>
  <si>
    <t>Equipment</t>
  </si>
  <si>
    <t>Property and equipment, gross</t>
  </si>
  <si>
    <t>Leasehold Improvements</t>
  </si>
  <si>
    <t>Property and Equipment - Additional Information (Details) - USD ($) $ in Thousands</t>
  </si>
  <si>
    <t>Depreciation expense</t>
  </si>
  <si>
    <t>Goodwill - Additional Information (Details) - USD ($)</t>
  </si>
  <si>
    <t>Carrying value of goodwill</t>
  </si>
  <si>
    <t>Impairment of goodwill</t>
  </si>
  <si>
    <t>Intangible Assets - Additional Information (Details) - USD ($) $ in Thousands</t>
  </si>
  <si>
    <t>Finite Lived Intangible Assets [Line Items]</t>
  </si>
  <si>
    <t>Amortization expense</t>
  </si>
  <si>
    <t>Intangible Assets - Components of Purchased Intangible Assets (Details) - USD ($) $ in Thousands</t>
  </si>
  <si>
    <t>Components of purchased intangible assets</t>
  </si>
  <si>
    <t>Annual Amortization</t>
  </si>
  <si>
    <t>Gross Carrying Value</t>
  </si>
  <si>
    <t>Accumulated Amortization</t>
  </si>
  <si>
    <t>Net Carrying Value</t>
  </si>
  <si>
    <t>Customer Relations</t>
  </si>
  <si>
    <t>Useful Lives</t>
  </si>
  <si>
    <t>15 years</t>
  </si>
  <si>
    <t>Useful Lives Remaining</t>
  </si>
  <si>
    <t>8 years 3 months</t>
  </si>
  <si>
    <t>9 years 3 months</t>
  </si>
  <si>
    <t>Patents</t>
  </si>
  <si>
    <t>Intangible Assets - Estimated Future Amortization Expense for Purchased Intangible Assets (Details) - USD ($) $ in Thousands</t>
  </si>
  <si>
    <t>Estimated future amortization expense for purchased intangible assets</t>
  </si>
  <si>
    <t>Thereafter</t>
  </si>
  <si>
    <t>Accrued Expenses - Components of Accrued Expenses (Details) - USD ($) $ in Thousands</t>
  </si>
  <si>
    <t>Components of accrued expenses</t>
  </si>
  <si>
    <t>Customer deposits</t>
  </si>
  <si>
    <t>Earn-out – short term</t>
  </si>
  <si>
    <t>Distributor commission</t>
  </si>
  <si>
    <t>Sales and use tax payable</t>
  </si>
  <si>
    <t>Royalties payable</t>
  </si>
  <si>
    <t>Other accrued expenses</t>
  </si>
  <si>
    <t>Total accrued expenses</t>
  </si>
  <si>
    <t>Commitments and Contingencies - Additional Information (Details) - USD ($) $ in Millions</t>
  </si>
  <si>
    <t>1 Months Ended</t>
  </si>
  <si>
    <t>Feb. 29, 2016</t>
  </si>
  <si>
    <t>Commitments and Contingencies [Line Items]</t>
  </si>
  <si>
    <t>Rent expense</t>
  </si>
  <si>
    <t>Lease expiration date</t>
  </si>
  <si>
    <t>Feb. 28,
		2017</t>
  </si>
  <si>
    <t>Royalties pay equivalent to Percentage of sales</t>
  </si>
  <si>
    <t>5.00%</t>
  </si>
  <si>
    <t>Royalty expense</t>
  </si>
  <si>
    <t>Early termination date of certain license agreement</t>
  </si>
  <si>
    <t>Late termination date of certain license agreement</t>
  </si>
  <si>
    <t>Fourth Amendment to Lease</t>
  </si>
  <si>
    <t>Feb. 28,
		2019</t>
  </si>
  <si>
    <t>Commitments and Contingencies - Future Minimum Lease Payments under Current Operating Leases (Details) $ in Thousands</t>
  </si>
  <si>
    <t>Dec. 31, 2016USD ($)</t>
  </si>
  <si>
    <t>Future minimum lease payments under current operating leases</t>
  </si>
  <si>
    <t>Total future minimum lease payments</t>
  </si>
  <si>
    <t>Commitments and Contingencies - Future Minimum Payments for Manufacture and Supply Commitments (Details) $ in Thousands</t>
  </si>
  <si>
    <t>Future minimum payments for manufacturing and supply commitments</t>
  </si>
  <si>
    <t>Total contract manufacturing and supply commitments</t>
  </si>
  <si>
    <t>Stockholders' Equity - Additional Information (Details) - USD ($)</t>
  </si>
  <si>
    <t>Sep. 09, 2015</t>
  </si>
  <si>
    <t>Dec. 31, 2011</t>
  </si>
  <si>
    <t>Dec. 30, 2016</t>
  </si>
  <si>
    <t>Aug. 31, 2016</t>
  </si>
  <si>
    <t>Aug. 31, 2015</t>
  </si>
  <si>
    <t>Jul. 31, 2014</t>
  </si>
  <si>
    <t>Feb. 28, 2013</t>
  </si>
  <si>
    <t>Feb. 28, 2012</t>
  </si>
  <si>
    <t>Exercisable period</t>
  </si>
  <si>
    <t>3 years 7 months 28 days</t>
  </si>
  <si>
    <t>Repurchase of shares</t>
  </si>
  <si>
    <t>Shares reserved</t>
  </si>
  <si>
    <t>Weighted-average grant date fair value of the options granted</t>
  </si>
  <si>
    <t>Total intrinsic value of options exercised</t>
  </si>
  <si>
    <t>Total unrecognized compensation cost related to non-vested share-based compensation arrangements</t>
  </si>
  <si>
    <t>Cost is expected to be recognized over a weighted average period</t>
  </si>
  <si>
    <t>2 years 6 months 7 days</t>
  </si>
  <si>
    <t>Unvested restricted stock awarded</t>
  </si>
  <si>
    <t>Stock repurchase program authorized amount</t>
  </si>
  <si>
    <t>Remaining common stock value authorized to purchase under stock repurchase program lapsed</t>
  </si>
  <si>
    <t>Stock repurchase program additional amount authorized</t>
  </si>
  <si>
    <t>Shares repurchased price, per share</t>
  </si>
  <si>
    <t>Cash paid in exchange to cancel vested stock options to be exercised</t>
  </si>
  <si>
    <t>Number of shares, vested stock options to be exercised, canceled</t>
  </si>
  <si>
    <t>James H. Mackaness</t>
  </si>
  <si>
    <t>Restricted Stock Units (RSUs)</t>
  </si>
  <si>
    <t>Grant of non-qualified stock option</t>
  </si>
  <si>
    <t>The intrinsic value of the restricted stock units</t>
  </si>
  <si>
    <t>Number of shares, vested</t>
  </si>
  <si>
    <t>Restricted stock units released, intrinsic value</t>
  </si>
  <si>
    <t>Restricted stock units released, Shares withheld</t>
  </si>
  <si>
    <t>Restricted stock units released, value withheld</t>
  </si>
  <si>
    <t>Weighted-average grant date fair value of restricted stock awarded</t>
  </si>
  <si>
    <t>Restricted Stock Units (RSUs) | Accelerated Vesting</t>
  </si>
  <si>
    <t>1998 Stock Plan</t>
  </si>
  <si>
    <t>Voting rights on outstanding capital stock</t>
  </si>
  <si>
    <t>Exercise price of option</t>
  </si>
  <si>
    <t>110.00%</t>
  </si>
  <si>
    <t>Term of incentive stock options for major stock holders</t>
  </si>
  <si>
    <t>5 years</t>
  </si>
  <si>
    <t>Maximum term of incentive stock options granted</t>
  </si>
  <si>
    <t>10 years</t>
  </si>
  <si>
    <t>Expiration date of option Plan</t>
  </si>
  <si>
    <t>2008-02</t>
  </si>
  <si>
    <t>2008 Equity Incentive Plan</t>
  </si>
  <si>
    <t>Performance Award | Restricted Stock Units (RSUs)</t>
  </si>
  <si>
    <t>Performance Award | Restricted Stock Units (RSUs) | Accelerated Vesting</t>
  </si>
  <si>
    <t>Performance Award | Restricted Stock Units (RSUs) | Accelerated Vesting | General and administrative</t>
  </si>
  <si>
    <t>Stock-based compensation expense</t>
  </si>
  <si>
    <t>Stockholders' Equity - Summary of Activity in Stock Option Plan (Details) - $ / shares</t>
  </si>
  <si>
    <t>Share-based Compensation Arrangement by Share-based Payment Award, Additional General Disclosures [Abstract]</t>
  </si>
  <si>
    <t>Shares Available for Grant, Beginning Balance</t>
  </si>
  <si>
    <t>Shares Available for Grant, Additional shares reserved</t>
  </si>
  <si>
    <t>Shares Available for Grant, Options granted</t>
  </si>
  <si>
    <t>Shares Available for Grant, Restricted stock granted</t>
  </si>
  <si>
    <t>Shares Available for Grant, Options cancelled</t>
  </si>
  <si>
    <t>Shares Available for Grant, Awards cancelled</t>
  </si>
  <si>
    <t>Shares Available for Grant, Options expired</t>
  </si>
  <si>
    <t>Shares Available for Grant, Ending Balance</t>
  </si>
  <si>
    <t>Outstanding, Number of Shares, Beginning Balance</t>
  </si>
  <si>
    <t>Number of Shares, Options granted</t>
  </si>
  <si>
    <t>Number of Shares, Options exercised</t>
  </si>
  <si>
    <t>Number of Shares, Options cancelled</t>
  </si>
  <si>
    <t>Number of Shares, Ending Balanc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Stockholders' Equity - Stock Options Outstanding and Exercisable (Details)</t>
  </si>
  <si>
    <t>Dec. 31, 2016$ / sharesshares</t>
  </si>
  <si>
    <t>Range One</t>
  </si>
  <si>
    <t>Stock options outstanding and exercisable</t>
  </si>
  <si>
    <t>Range of Exercise Prices, Lower Range Limit</t>
  </si>
  <si>
    <t>Range of Exercise Prices, Upper Range Limit</t>
  </si>
  <si>
    <t>Options Outstanding, Number of Shares | shares</t>
  </si>
  <si>
    <t>Options Outstanding, Weighted Average Remaining Contractual Life (years)</t>
  </si>
  <si>
    <t>2 years 2 months 5 days</t>
  </si>
  <si>
    <t>Options Outstanding, Weighted Average Exercise Price</t>
  </si>
  <si>
    <t>Options Vested and Exercisable, Number of Shares Exercisable | shares</t>
  </si>
  <si>
    <t>Options Vested and Exercisable, Weighted Average Exercise Price</t>
  </si>
  <si>
    <t>Range Two</t>
  </si>
  <si>
    <t>2 years 10 months 13 days</t>
  </si>
  <si>
    <t>Range Three</t>
  </si>
  <si>
    <t>5 years 2 months 9 days</t>
  </si>
  <si>
    <t>Range Four</t>
  </si>
  <si>
    <t>4 years 2 months 1 day</t>
  </si>
  <si>
    <t>Range Five</t>
  </si>
  <si>
    <t>4 years 11 months 16 days</t>
  </si>
  <si>
    <t>Range Six</t>
  </si>
  <si>
    <t>5 years 2 months 1 day</t>
  </si>
  <si>
    <t>Range Seven</t>
  </si>
  <si>
    <t>5 years 1 month 24 days</t>
  </si>
  <si>
    <t>Range Eight</t>
  </si>
  <si>
    <t>Range Nine</t>
  </si>
  <si>
    <t>6 years 9 months 26 days</t>
  </si>
  <si>
    <t>Range Ten</t>
  </si>
  <si>
    <t>6 years 6 months 26 days</t>
  </si>
  <si>
    <t>Range Eleven</t>
  </si>
  <si>
    <t>4 years 6 months 29 days</t>
  </si>
  <si>
    <t>Stockholders' Equity - Weighted Average Assumptions for Fair Value of Options Granted (Details)</t>
  </si>
  <si>
    <t>Weighted average assumptions for fair value of options granted</t>
  </si>
  <si>
    <t>Average risk free interest rate</t>
  </si>
  <si>
    <t>1.33%</t>
  </si>
  <si>
    <t>1.38%</t>
  </si>
  <si>
    <t>1.49%</t>
  </si>
  <si>
    <t>Expected life (in years)</t>
  </si>
  <si>
    <t>4 years 6 months 18 days</t>
  </si>
  <si>
    <t>4 years 6 months</t>
  </si>
  <si>
    <t>Average volatility</t>
  </si>
  <si>
    <t>44.50%</t>
  </si>
  <si>
    <t>49.30%</t>
  </si>
  <si>
    <t>56.20%</t>
  </si>
  <si>
    <t>Stockholders' Equity - Stock-Based Compensation Expense (Details) - USD ($) $ in Thousands</t>
  </si>
  <si>
    <t>Employee Service Share Based Compensation Allocation Of Recognized Period Costs [Line Items]</t>
  </si>
  <si>
    <t>Stockholders' Equity - Stock Options Outstanding, Exercisable and Expected to Vest (Details) - USD ($) $ / shares in Units, $ in Thousands</t>
  </si>
  <si>
    <t>Dec. 28, 2013</t>
  </si>
  <si>
    <t>Stock options outstanding, exercisable and expected to vest</t>
  </si>
  <si>
    <t>Options outstanding, Number of Shares</t>
  </si>
  <si>
    <t>Options outstanding, Weighted Average Exercise Price</t>
  </si>
  <si>
    <t>Options outstanding, Weighted Average Remaining Contractual Life (years)</t>
  </si>
  <si>
    <t>Options outstanding, Aggregate Intrinsic Value</t>
  </si>
  <si>
    <t>Options vested and expected to vest, Number of Shares</t>
  </si>
  <si>
    <t>Options vested and expected to vest, Weighted Average Exercise Price</t>
  </si>
  <si>
    <t>Options vested and expected to vest, Weighted Average Remaining Contractual Life (years)</t>
  </si>
  <si>
    <t>4 years 5 months 23 days</t>
  </si>
  <si>
    <t>Options vested and expected to vest, Aggregate Intrinsic Value</t>
  </si>
  <si>
    <t>Options exercisable, Number of Shares</t>
  </si>
  <si>
    <t>Options exercisable, Weighted Average Exercise Price</t>
  </si>
  <si>
    <t>Options exercisable, Weighted Average Remaining Contractual Life (years)</t>
  </si>
  <si>
    <t>Options exercisable, Aggregate Intrinsic Value</t>
  </si>
  <si>
    <t>Stockholders' Equity - Restricted Stock Units Outstanding, Vested and Expected to Vest (Details) - Restricted Stock Units (RSUs) - USD ($) $ in Thousands</t>
  </si>
  <si>
    <t>Restricted stock units outstanding, vested and expected to vest</t>
  </si>
  <si>
    <t>Restricted stock units outstanding, Number of Shares</t>
  </si>
  <si>
    <t>Restricted stock units outstanding, Weighted Average Remaining Contractual Life (years)</t>
  </si>
  <si>
    <t>1 year 11 months 12 days</t>
  </si>
  <si>
    <t>Restricted stock units outstanding, Aggregate Intrinsic Value</t>
  </si>
  <si>
    <t>Restricted stock units vested and expected to vest, Number of Shares</t>
  </si>
  <si>
    <t>Restricted stock units vested and expected to vest, Weighted Average Remaining Contractual Life (years)</t>
  </si>
  <si>
    <t>1 year 10 months 13 days</t>
  </si>
  <si>
    <t>Restricted stock units vested and expected to vest, Aggregate Intrinsic Value</t>
  </si>
  <si>
    <t>Stockholders' Equity - Restricted Stock Units and Awards (Details) - $ / shares</t>
  </si>
  <si>
    <t>Restricted stock units and awards</t>
  </si>
  <si>
    <t>Number of Shares, Restricted stock granted</t>
  </si>
  <si>
    <t>Number of Shares, Restricted stock released</t>
  </si>
  <si>
    <t>Number of Shares, Restricted stock forfeited</t>
  </si>
  <si>
    <t>Outstanding, Number of Shares, Ending Balance</t>
  </si>
  <si>
    <t>Outstanding, Weighted Average Grant Date Fair Value, Beginning Balance</t>
  </si>
  <si>
    <t>Weighted Average Grant Date Fair Value, Restricted stock granted</t>
  </si>
  <si>
    <t>Weighted Average Grant Date Fair Value, Restricted stock released</t>
  </si>
  <si>
    <t>Weighted Average Grant Date Fair Value, Restricted stock forfeited</t>
  </si>
  <si>
    <t>Outstanding, Weighted Average Grant Date Fair Value, Ending Balance</t>
  </si>
  <si>
    <t>Restricted Stock Awards</t>
  </si>
  <si>
    <t>Employee Benefit Plan - Additional Information (Details) - USD ($) $ in Thousands</t>
  </si>
  <si>
    <t>Defined Benefit Plan Disclosure [Line Items]</t>
  </si>
  <si>
    <t>Defined Contribution Plan Employee Contribution Percentage</t>
  </si>
  <si>
    <t>15.00%</t>
  </si>
  <si>
    <t>Employee contributions to plan in percentage</t>
  </si>
  <si>
    <t>50.00%</t>
  </si>
  <si>
    <t>Total matching contributions made by the company</t>
  </si>
  <si>
    <t>Maximum</t>
  </si>
  <si>
    <t>Employee contributions to plan</t>
  </si>
  <si>
    <t>Income Taxes - Income Before (Benefit from) Provision for Income Taxes (Details) - USD ($) $ in Thousands</t>
  </si>
  <si>
    <t>Income before (benefit from) provision for income taxes</t>
  </si>
  <si>
    <t>United States</t>
  </si>
  <si>
    <t>Income Taxes - Provision for (Benefit from) Income Taxes (Details) - USD ($) $ in Thousands</t>
  </si>
  <si>
    <t>Current:</t>
  </si>
  <si>
    <t>Federal</t>
  </si>
  <si>
    <t>State</t>
  </si>
  <si>
    <t>Deferred:</t>
  </si>
  <si>
    <t>Income Taxes - Effective Tax Rate Differs from the Statutory Federal Income Tax Rate (Details)</t>
  </si>
  <si>
    <t>Company's effective tax rate differs from the statutory federal income tax rate</t>
  </si>
  <si>
    <t>Income tax provision at statutory rate</t>
  </si>
  <si>
    <t>34.00%</t>
  </si>
  <si>
    <t>State income taxes, net of federal benefit</t>
  </si>
  <si>
    <t>9.60%</t>
  </si>
  <si>
    <t>(70.80%)</t>
  </si>
  <si>
    <t>(68.00%)</t>
  </si>
  <si>
    <t>Permanent differences</t>
  </si>
  <si>
    <t>(1.50%)</t>
  </si>
  <si>
    <t>12.00%</t>
  </si>
  <si>
    <t>(1.10%)</t>
  </si>
  <si>
    <t>Research and development credits</t>
  </si>
  <si>
    <t>3.00%</t>
  </si>
  <si>
    <t>(34.80%)</t>
  </si>
  <si>
    <t>(2.60%)</t>
  </si>
  <si>
    <t>Change in valuation allowance</t>
  </si>
  <si>
    <t>(387.40%)</t>
  </si>
  <si>
    <t>(613.50%)</t>
  </si>
  <si>
    <t>Other</t>
  </si>
  <si>
    <t>1.30%</t>
  </si>
  <si>
    <t>(3.30%)</t>
  </si>
  <si>
    <t>(2.40%)</t>
  </si>
  <si>
    <t>Effective tax rate</t>
  </si>
  <si>
    <t>(341.00%)</t>
  </si>
  <si>
    <t>(62.90%)</t>
  </si>
  <si>
    <t>(653.60%)</t>
  </si>
  <si>
    <t>Income Taxes - Tax Effect of Temporary Differences and Carryforwards that Give Rise to Significant Portions of the Net Deferred Tax Assets (Details) - USD ($) $ in Thousands</t>
  </si>
  <si>
    <t>Tax effect of temporary differences and carryforwards that give rise to significant portions of the net deferred tax assets</t>
  </si>
  <si>
    <t>Net operating losses</t>
  </si>
  <si>
    <t>Accruals and reserves</t>
  </si>
  <si>
    <t>Property and equipment</t>
  </si>
  <si>
    <t>Intangible assets</t>
  </si>
  <si>
    <t>Stock compensation</t>
  </si>
  <si>
    <t>Other tax credits</t>
  </si>
  <si>
    <t>Net deferred tax asset</t>
  </si>
  <si>
    <t>Valuation allowance</t>
  </si>
  <si>
    <t>Net deferred tax assets</t>
  </si>
  <si>
    <t>Net deferred tax (liabilities)</t>
  </si>
  <si>
    <t>Income Taxes - Additional Information (Details) - USD ($)</t>
  </si>
  <si>
    <t>Income Taxes [Line Items]</t>
  </si>
  <si>
    <t>Accrued interest and penalty</t>
  </si>
  <si>
    <t>Ending balance of unrecognized tax benefits</t>
  </si>
  <si>
    <t>Unrecognized tax benefits recognition impact on income tax rate</t>
  </si>
  <si>
    <t>Earliest Tax Year</t>
  </si>
  <si>
    <t>Open Tax Year</t>
  </si>
  <si>
    <t>Latest Tax Year</t>
  </si>
  <si>
    <t>Net operating loss</t>
  </si>
  <si>
    <t>Stock option deduction</t>
  </si>
  <si>
    <t>Net operating loss expiration year</t>
  </si>
  <si>
    <t>Research &amp; development credit</t>
  </si>
  <si>
    <t>Tax credit carryforward expiration year</t>
  </si>
  <si>
    <t>Income Taxes - A Reconciliation of the Beginning and Ending Amount of Unrecognized Tax Benefits (Details) - USD ($) $ in Thousands</t>
  </si>
  <si>
    <t>A reconciliation of the beginning and ending amount of unrecognized tax benefits</t>
  </si>
  <si>
    <t>Balance at the beginning of the year</t>
  </si>
  <si>
    <t>Additions based upon tax positions related to the current year</t>
  </si>
  <si>
    <t>Additions based upon tax positions related to the prior year</t>
  </si>
  <si>
    <t>Reductions based upon tax positions related to the prior year</t>
  </si>
  <si>
    <t>Balance at the end of the year</t>
  </si>
  <si>
    <t>Loan and Security Agreement - Additional Information (Details) - Loan Agreement - Silicon Valley Bank - Revolving Loan Facility - USD ($)</t>
  </si>
  <si>
    <t>Nov. 02, 2016</t>
  </si>
  <si>
    <t>Line Of Credit Facility [Line Items]</t>
  </si>
  <si>
    <t>Borrowings available under secured revolving loan facility</t>
  </si>
  <si>
    <t>Loan facility, maturity date</t>
  </si>
  <si>
    <t>Nov. 2,
		2019</t>
  </si>
  <si>
    <t>Secured revolving loan facility outstanding</t>
  </si>
  <si>
    <t>Wall Street Journal Prime Rate</t>
  </si>
  <si>
    <t>Debt instrument, basis spread on variable interest rate</t>
  </si>
  <si>
    <t>1.50%</t>
  </si>
  <si>
    <t>Business Segments and Geographical Information - Additional Information (Details)</t>
  </si>
  <si>
    <t>Dec. 31, 2016USD ($)Segment</t>
  </si>
  <si>
    <t>Jan. 02, 2016USD ($)</t>
  </si>
  <si>
    <t>Segment Reporting Information [Line Items]</t>
  </si>
  <si>
    <t>Number of operating segments | Segment</t>
  </si>
  <si>
    <t>Long-lived assets | $</t>
  </si>
  <si>
    <t>Customer Concentration Risk | Revenue, Total</t>
  </si>
  <si>
    <t>Percentage of concentration risk</t>
  </si>
  <si>
    <t>United States | Customer Concentration Risk | Revenue, Total</t>
  </si>
  <si>
    <t>54.50%</t>
  </si>
  <si>
    <t>57.40%</t>
  </si>
  <si>
    <t>52.80%</t>
  </si>
  <si>
    <t>Business Segments and Geographical Information - Revenue Information by Geographic Region (Details) - USD ($) $ in Thousands</t>
  </si>
  <si>
    <t>Revenues From External Customers And Long Lived Assets [Line Items]</t>
  </si>
  <si>
    <t>Europe</t>
  </si>
  <si>
    <t>Rest of Americas</t>
  </si>
  <si>
    <t>Asia/Pacific Rim</t>
  </si>
  <si>
    <t>Computation of Basic and Diluted Net Income Per Common Share - Reconciliation of Numerator and Denominator of Basic and Diluted Net Income Per Common Share (Details) - USD ($) $ / shares in Units, shares in Thousands, $ in Thousands</t>
  </si>
  <si>
    <t>Numerator:</t>
  </si>
  <si>
    <t>Denominator:</t>
  </si>
  <si>
    <t>Weighted average shares of common stock (basic)</t>
  </si>
  <si>
    <t>Effect of dilutive stock options</t>
  </si>
  <si>
    <t>Effect of dilutive contingent shares</t>
  </si>
  <si>
    <t>Weighted average shares of common stock (diluted)</t>
  </si>
  <si>
    <t>Per share data:</t>
  </si>
  <si>
    <t>Basic net (loss) income per share</t>
  </si>
  <si>
    <t>Diluted net (loss) income per share</t>
  </si>
  <si>
    <t>Computation of Basic and Diluted Net Income Per Common Share - Additional Information (Details) - shares</t>
  </si>
  <si>
    <t>Stock option</t>
  </si>
  <si>
    <t>Antidilutive Securities Excluded From Computation Of Earnings Per Share [Line Items]</t>
  </si>
  <si>
    <t>Shares that were excluded from the computation of diluted weighted average shares outstanding</t>
  </si>
  <si>
    <t>Subsequent Events - Additional Information (Details) - USD ($) $ / shares in Units, $ in Thousands</t>
  </si>
  <si>
    <t>Jan. 03, 2017</t>
  </si>
  <si>
    <t>Subsequent Event [Line Items]</t>
  </si>
  <si>
    <t>Proceeds from new stock issuance</t>
  </si>
  <si>
    <t>Subsequent Event | Overallotment Option</t>
  </si>
  <si>
    <t>Additional new common shares issued</t>
  </si>
  <si>
    <t>Common shares price per share</t>
  </si>
  <si>
    <t>Deducting of underwriting commission from commo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604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98053088</v>
      </c>
    </row>
    <row r="18" spans="1:4">
      <c r="A18" s="4" t="s">
        <v>30</v>
      </c>
      <c r="C18" s="5" t="n">
        <v>11523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6</v>
      </c>
    </row>
    <row r="4" spans="1:2">
      <c r="A4" s="4" t="s">
        <v>3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61</v>
      </c>
    </row>
    <row r="4" spans="1:2">
      <c r="A4" s="4" t="s">
        <v>4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747</v>
      </c>
      <c r="C3" s="6" t="n">
        <v>9995</v>
      </c>
    </row>
    <row r="4" spans="1:3">
      <c r="A4" s="4" t="s">
        <v>35</v>
      </c>
      <c r="B4" s="5" t="n">
        <v>10025</v>
      </c>
      <c r="C4" s="5" t="n">
        <v>9282</v>
      </c>
    </row>
    <row r="5" spans="1:3">
      <c r="A5" s="4" t="s">
        <v>36</v>
      </c>
      <c r="B5" s="5" t="n">
        <v>11643</v>
      </c>
      <c r="C5" s="5" t="n">
        <v>11106</v>
      </c>
    </row>
    <row r="6" spans="1:3">
      <c r="A6" s="4" t="s">
        <v>37</v>
      </c>
      <c r="B6" s="5" t="n">
        <v>450</v>
      </c>
      <c r="C6" s="5" t="n">
        <v>386</v>
      </c>
    </row>
    <row r="7" spans="1:3">
      <c r="A7" s="4" t="s">
        <v>38</v>
      </c>
      <c r="B7" s="5" t="n">
        <v>45865</v>
      </c>
      <c r="C7" s="5" t="n">
        <v>30769</v>
      </c>
    </row>
    <row r="8" spans="1:3">
      <c r="A8" s="4" t="s">
        <v>39</v>
      </c>
      <c r="B8" s="5" t="n">
        <v>1534</v>
      </c>
      <c r="C8" s="5" t="n">
        <v>1104</v>
      </c>
    </row>
    <row r="9" spans="1:3">
      <c r="A9" s="4" t="s">
        <v>40</v>
      </c>
      <c r="B9" s="5" t="n">
        <v>132</v>
      </c>
      <c r="C9" s="5" t="n">
        <v>268</v>
      </c>
    </row>
    <row r="10" spans="1:3">
      <c r="A10" s="4" t="s">
        <v>41</v>
      </c>
      <c r="B10" s="5" t="n">
        <v>533</v>
      </c>
      <c r="C10" s="5" t="n">
        <v>533</v>
      </c>
    </row>
    <row r="11" spans="1:3">
      <c r="A11" s="4" t="s">
        <v>42</v>
      </c>
      <c r="C11" s="5" t="n">
        <v>8985</v>
      </c>
    </row>
    <row r="12" spans="1:3">
      <c r="A12" s="4" t="s">
        <v>43</v>
      </c>
      <c r="B12" s="5" t="n">
        <v>80</v>
      </c>
      <c r="C12" s="5" t="n">
        <v>164</v>
      </c>
    </row>
    <row r="13" spans="1:3">
      <c r="A13" s="4" t="s">
        <v>44</v>
      </c>
      <c r="B13" s="5" t="n">
        <v>48144</v>
      </c>
      <c r="C13" s="5" t="n">
        <v>41823</v>
      </c>
    </row>
    <row r="14" spans="1:3">
      <c r="A14" s="3" t="s">
        <v>45</v>
      </c>
    </row>
    <row r="15" spans="1:3">
      <c r="A15" s="4" t="s">
        <v>46</v>
      </c>
      <c r="B15" s="5" t="n">
        <v>1994</v>
      </c>
      <c r="C15" s="5" t="n">
        <v>2223</v>
      </c>
    </row>
    <row r="16" spans="1:3">
      <c r="A16" s="4" t="s">
        <v>47</v>
      </c>
      <c r="B16" s="5" t="n">
        <v>2346</v>
      </c>
      <c r="C16" s="5" t="n">
        <v>1572</v>
      </c>
    </row>
    <row r="17" spans="1:3">
      <c r="A17" s="4" t="s">
        <v>48</v>
      </c>
      <c r="B17" s="5" t="n">
        <v>2135</v>
      </c>
      <c r="C17" s="5" t="n">
        <v>1722</v>
      </c>
    </row>
    <row r="18" spans="1:3">
      <c r="A18" s="4" t="s">
        <v>49</v>
      </c>
      <c r="B18" s="5" t="n">
        <v>603</v>
      </c>
      <c r="C18" s="5" t="n">
        <v>603</v>
      </c>
    </row>
    <row r="19" spans="1:3">
      <c r="A19" s="4" t="s">
        <v>50</v>
      </c>
      <c r="B19" s="5" t="n">
        <v>1383</v>
      </c>
      <c r="C19" s="5" t="n">
        <v>1311</v>
      </c>
    </row>
    <row r="20" spans="1:3">
      <c r="A20" s="4" t="s">
        <v>51</v>
      </c>
      <c r="B20" s="5" t="n">
        <v>8461</v>
      </c>
      <c r="C20" s="5" t="n">
        <v>7431</v>
      </c>
    </row>
    <row r="21" spans="1:3">
      <c r="A21" s="3" t="s">
        <v>52</v>
      </c>
    </row>
    <row r="22" spans="1:3">
      <c r="A22" s="4" t="s">
        <v>53</v>
      </c>
      <c r="B22" s="5" t="n">
        <v>523</v>
      </c>
      <c r="C22" s="5" t="n">
        <v>704</v>
      </c>
    </row>
    <row r="23" spans="1:3">
      <c r="A23" s="4" t="s">
        <v>54</v>
      </c>
      <c r="B23" s="5" t="n">
        <v>8984</v>
      </c>
      <c r="C23" s="5" t="n">
        <v>8135</v>
      </c>
    </row>
    <row r="24" spans="1:3">
      <c r="A24" s="3" t="s">
        <v>55</v>
      </c>
    </row>
    <row r="25" spans="1:3">
      <c r="A25" s="4" t="s">
        <v>56</v>
      </c>
      <c r="B25" s="4" t="s">
        <v>57</v>
      </c>
      <c r="C25" s="4" t="s">
        <v>57</v>
      </c>
    </row>
    <row r="26" spans="1:3">
      <c r="A26" s="4" t="s">
        <v>58</v>
      </c>
      <c r="B26" s="5" t="n">
        <v>124</v>
      </c>
      <c r="C26" s="5" t="n">
        <v>111</v>
      </c>
    </row>
    <row r="27" spans="1:3">
      <c r="A27" s="4" t="s">
        <v>59</v>
      </c>
      <c r="B27" s="5" t="n">
        <v>55158</v>
      </c>
      <c r="C27" s="5" t="n">
        <v>37986</v>
      </c>
    </row>
    <row r="28" spans="1:3">
      <c r="A28" s="4" t="s">
        <v>60</v>
      </c>
      <c r="B28" s="5" t="n">
        <v>-16122</v>
      </c>
      <c r="C28" s="5" t="n">
        <v>-4409</v>
      </c>
    </row>
    <row r="29" spans="1:3">
      <c r="A29" s="4" t="s">
        <v>61</v>
      </c>
      <c r="B29" s="5" t="n">
        <v>39160</v>
      </c>
      <c r="C29" s="5" t="n">
        <v>33688</v>
      </c>
    </row>
    <row r="30" spans="1:3">
      <c r="A30" s="4" t="s">
        <v>62</v>
      </c>
      <c r="B30" s="6" t="n">
        <v>48144</v>
      </c>
      <c r="C30" s="6" t="n">
        <v>41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row r="7" spans="1:2">
      <c r="A7" s="4" t="s">
        <v>199</v>
      </c>
      <c r="B7" s="4" t="s">
        <v>200</v>
      </c>
    </row>
    <row r="8" spans="1:2">
      <c r="A8" s="4" t="s">
        <v>36</v>
      </c>
      <c r="B8" s="4" t="s">
        <v>201</v>
      </c>
    </row>
    <row r="9" spans="1:2">
      <c r="A9" s="4" t="s">
        <v>158</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177</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5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5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6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230</v>
      </c>
      <c r="C3" s="6" t="n">
        <v>140</v>
      </c>
    </row>
    <row r="4" spans="1:3">
      <c r="A4" s="4" t="s">
        <v>66</v>
      </c>
      <c r="B4" s="7" t="n">
        <v>0.01</v>
      </c>
      <c r="C4" s="7" t="n">
        <v>0.01</v>
      </c>
    </row>
    <row r="5" spans="1:3">
      <c r="A5" s="4" t="s">
        <v>67</v>
      </c>
      <c r="B5" s="5" t="n">
        <v>2000000</v>
      </c>
      <c r="C5" s="5" t="n">
        <v>20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30000000</v>
      </c>
      <c r="C9" s="5" t="n">
        <v>30000000</v>
      </c>
    </row>
    <row r="10" spans="1:3">
      <c r="A10" s="4" t="s">
        <v>72</v>
      </c>
      <c r="B10" s="5" t="n">
        <v>11304736</v>
      </c>
      <c r="C10" s="5" t="n">
        <v>10009408</v>
      </c>
    </row>
    <row r="11" spans="1:3">
      <c r="A11" s="4" t="s">
        <v>73</v>
      </c>
      <c r="B11" s="5" t="n">
        <v>11304736</v>
      </c>
      <c r="C11" s="5" t="n">
        <v>10009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6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6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295</v>
      </c>
      <c r="B1" s="2" t="s">
        <v>296</v>
      </c>
      <c r="C1" s="2" t="s">
        <v>1</v>
      </c>
    </row>
    <row r="2" spans="1:5">
      <c r="B2" s="2" t="s">
        <v>297</v>
      </c>
      <c r="C2" s="2" t="s">
        <v>297</v>
      </c>
      <c r="D2" s="2" t="s">
        <v>298</v>
      </c>
      <c r="E2" s="2" t="s">
        <v>299</v>
      </c>
    </row>
    <row r="3" spans="1:5">
      <c r="A3" s="3" t="s">
        <v>300</v>
      </c>
    </row>
    <row r="4" spans="1:5">
      <c r="A4" s="4" t="s">
        <v>301</v>
      </c>
      <c r="B4" s="6" t="n">
        <v>44000</v>
      </c>
      <c r="C4" s="6" t="n">
        <v>44000</v>
      </c>
      <c r="D4" s="6" t="n">
        <v>60000</v>
      </c>
    </row>
    <row r="5" spans="1:5">
      <c r="A5" s="4" t="s">
        <v>302</v>
      </c>
      <c r="B5" s="5" t="n">
        <v>1600000</v>
      </c>
      <c r="C5" s="5" t="n">
        <v>1600000</v>
      </c>
      <c r="D5" s="5" t="n">
        <v>1600000</v>
      </c>
    </row>
    <row r="6" spans="1:5">
      <c r="A6" s="4" t="s">
        <v>303</v>
      </c>
      <c r="B6" s="5" t="n">
        <v>490000</v>
      </c>
      <c r="C6" s="6" t="n">
        <v>490000</v>
      </c>
      <c r="D6" s="5" t="n">
        <v>575000</v>
      </c>
    </row>
    <row r="7" spans="1:5">
      <c r="A7" s="4" t="s">
        <v>304</v>
      </c>
      <c r="C7" s="4" t="s">
        <v>305</v>
      </c>
    </row>
    <row r="8" spans="1:5">
      <c r="A8" s="4" t="s">
        <v>306</v>
      </c>
      <c r="C8" s="4" t="s">
        <v>307</v>
      </c>
    </row>
    <row r="9" spans="1:5">
      <c r="A9" s="4" t="s">
        <v>308</v>
      </c>
      <c r="C9" s="6" t="n">
        <v>120000</v>
      </c>
    </row>
    <row r="10" spans="1:5">
      <c r="A10" s="4" t="s">
        <v>309</v>
      </c>
      <c r="C10" s="4" t="s">
        <v>310</v>
      </c>
    </row>
    <row r="11" spans="1:5">
      <c r="A11" s="4" t="s">
        <v>311</v>
      </c>
      <c r="C11" s="6" t="n">
        <v>300000</v>
      </c>
      <c r="D11" s="5" t="n">
        <v>300000</v>
      </c>
      <c r="E11" s="6" t="n">
        <v>300000</v>
      </c>
    </row>
    <row r="12" spans="1:5">
      <c r="A12" s="4" t="s">
        <v>312</v>
      </c>
      <c r="C12" s="5" t="n">
        <v>100000</v>
      </c>
      <c r="D12" s="6" t="n">
        <v>100000</v>
      </c>
      <c r="E12" s="6" t="n">
        <v>200000</v>
      </c>
    </row>
    <row r="13" spans="1:5">
      <c r="A13" s="4" t="s">
        <v>313</v>
      </c>
      <c r="B13" s="6" t="n">
        <v>0</v>
      </c>
      <c r="C13" s="6" t="n">
        <v>0</v>
      </c>
    </row>
    <row r="14" spans="1:5">
      <c r="A14" s="4" t="s">
        <v>314</v>
      </c>
      <c r="C14" s="4" t="s">
        <v>315</v>
      </c>
      <c r="D14" s="4" t="s">
        <v>315</v>
      </c>
    </row>
    <row r="15" spans="1:5">
      <c r="A15" s="4" t="s">
        <v>316</v>
      </c>
    </row>
    <row r="16" spans="1:5">
      <c r="A16" s="3" t="s">
        <v>300</v>
      </c>
    </row>
    <row r="17" spans="1:5">
      <c r="A17" s="4" t="s">
        <v>317</v>
      </c>
      <c r="B17" s="5" t="n">
        <v>0</v>
      </c>
      <c r="C17" s="5" t="n">
        <v>0</v>
      </c>
      <c r="D17" s="5" t="n">
        <v>0</v>
      </c>
      <c r="E17" s="5" t="n">
        <v>0</v>
      </c>
    </row>
    <row r="18" spans="1:5">
      <c r="A18" s="4" t="s">
        <v>318</v>
      </c>
      <c r="C18" s="4" t="s">
        <v>315</v>
      </c>
      <c r="D18" s="4" t="s">
        <v>315</v>
      </c>
      <c r="E18" s="4" t="s">
        <v>315</v>
      </c>
    </row>
    <row r="19" spans="1:5">
      <c r="A19" s="4" t="s">
        <v>319</v>
      </c>
    </row>
    <row r="20" spans="1:5">
      <c r="A20" s="3" t="s">
        <v>300</v>
      </c>
    </row>
    <row r="21" spans="1:5">
      <c r="A21" s="4" t="s">
        <v>317</v>
      </c>
      <c r="B21" s="5" t="n">
        <v>0</v>
      </c>
      <c r="C21" s="5" t="n">
        <v>0</v>
      </c>
      <c r="D21" s="5" t="n">
        <v>0</v>
      </c>
    </row>
    <row r="22" spans="1:5">
      <c r="A22" s="4" t="s">
        <v>320</v>
      </c>
    </row>
    <row r="23" spans="1:5">
      <c r="A23" s="3" t="s">
        <v>300</v>
      </c>
    </row>
    <row r="24" spans="1:5">
      <c r="A24" s="4" t="s">
        <v>308</v>
      </c>
      <c r="B24" s="6" t="n">
        <v>12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6" t="n">
        <v>1311</v>
      </c>
      <c r="C4" s="6" t="n">
        <v>1179</v>
      </c>
    </row>
    <row r="5" spans="1:3">
      <c r="A5" s="4" t="s">
        <v>324</v>
      </c>
      <c r="B5" s="5" t="n">
        <v>1430</v>
      </c>
      <c r="C5" s="5" t="n">
        <v>1495</v>
      </c>
    </row>
    <row r="6" spans="1:3">
      <c r="A6" s="4" t="s">
        <v>325</v>
      </c>
      <c r="B6" s="5" t="n">
        <v>-1358</v>
      </c>
      <c r="C6" s="5" t="n">
        <v>-1363</v>
      </c>
    </row>
    <row r="7" spans="1:3">
      <c r="A7" s="4" t="s">
        <v>326</v>
      </c>
      <c r="B7" s="6" t="n">
        <v>1383</v>
      </c>
      <c r="C7" s="6" t="n">
        <v>1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3" t="s">
        <v>328</v>
      </c>
    </row>
    <row r="4" spans="1:3">
      <c r="A4" s="4" t="s">
        <v>323</v>
      </c>
      <c r="B4" s="6" t="n">
        <v>603</v>
      </c>
      <c r="C4" s="6" t="n">
        <v>469</v>
      </c>
    </row>
    <row r="5" spans="1:3">
      <c r="A5" s="4" t="s">
        <v>329</v>
      </c>
      <c r="B5" s="5" t="n">
        <v>469</v>
      </c>
      <c r="C5" s="5" t="n">
        <v>401</v>
      </c>
    </row>
    <row r="6" spans="1:3">
      <c r="A6" s="4" t="s">
        <v>330</v>
      </c>
      <c r="B6" s="5" t="n">
        <v>-469</v>
      </c>
      <c r="C6" s="5" t="n">
        <v>-267</v>
      </c>
    </row>
    <row r="7" spans="1:3">
      <c r="A7" s="4" t="s">
        <v>326</v>
      </c>
      <c r="B7" s="6" t="n">
        <v>603</v>
      </c>
      <c r="C7" s="6" t="n">
        <v>6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4" t="s">
        <v>332</v>
      </c>
    </row>
    <row r="3" spans="1:3">
      <c r="A3" s="3" t="s">
        <v>333</v>
      </c>
    </row>
    <row r="4" spans="1:3">
      <c r="A4" s="4" t="s">
        <v>334</v>
      </c>
      <c r="B4" s="6" t="n">
        <v>8270</v>
      </c>
      <c r="C4" s="6" t="n">
        <v>9212</v>
      </c>
    </row>
    <row r="5" spans="1:3">
      <c r="A5" s="4" t="s">
        <v>335</v>
      </c>
    </row>
    <row r="6" spans="1:3">
      <c r="A6" s="3" t="s">
        <v>336</v>
      </c>
    </row>
    <row r="7" spans="1:3">
      <c r="A7" s="4" t="s">
        <v>337</v>
      </c>
      <c r="B7" s="5" t="n">
        <v>694</v>
      </c>
      <c r="C7" s="5" t="n">
        <v>1005</v>
      </c>
    </row>
    <row r="8" spans="1:3">
      <c r="A8" s="4" t="s">
        <v>338</v>
      </c>
    </row>
    <row r="9" spans="1:3">
      <c r="A9" s="3" t="s">
        <v>333</v>
      </c>
    </row>
    <row r="10" spans="1:3">
      <c r="A10" s="4" t="s">
        <v>334</v>
      </c>
      <c r="B10" s="5" t="n">
        <v>8270</v>
      </c>
      <c r="C10" s="5" t="n">
        <v>9212</v>
      </c>
    </row>
    <row r="11" spans="1:3">
      <c r="A11" s="4" t="s">
        <v>339</v>
      </c>
    </row>
    <row r="12" spans="1:3">
      <c r="A12" s="3" t="s">
        <v>336</v>
      </c>
    </row>
    <row r="13" spans="1:3">
      <c r="A13" s="4" t="s">
        <v>337</v>
      </c>
      <c r="B13" s="6" t="n">
        <v>694</v>
      </c>
      <c r="C13" s="6" t="n">
        <v>1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46158</v>
      </c>
      <c r="C4" s="6" t="n">
        <v>41757</v>
      </c>
      <c r="D4" s="6" t="n">
        <v>42814</v>
      </c>
    </row>
    <row r="5" spans="1:4">
      <c r="A5" s="4" t="s">
        <v>78</v>
      </c>
      <c r="B5" s="5" t="n">
        <v>25319</v>
      </c>
      <c r="C5" s="5" t="n">
        <v>21804</v>
      </c>
      <c r="D5" s="5" t="n">
        <v>21409</v>
      </c>
    </row>
    <row r="6" spans="1:4">
      <c r="A6" s="4" t="s">
        <v>79</v>
      </c>
      <c r="B6" s="5" t="n">
        <v>20839</v>
      </c>
      <c r="C6" s="5" t="n">
        <v>19953</v>
      </c>
      <c r="D6" s="5" t="n">
        <v>21405</v>
      </c>
    </row>
    <row r="7" spans="1:4">
      <c r="A7" s="3" t="s">
        <v>80</v>
      </c>
    </row>
    <row r="8" spans="1:4">
      <c r="A8" s="4" t="s">
        <v>81</v>
      </c>
      <c r="B8" s="5" t="n">
        <v>5365</v>
      </c>
      <c r="C8" s="5" t="n">
        <v>5214</v>
      </c>
      <c r="D8" s="5" t="n">
        <v>4629</v>
      </c>
    </row>
    <row r="9" spans="1:4">
      <c r="A9" s="4" t="s">
        <v>82</v>
      </c>
      <c r="B9" s="5" t="n">
        <v>10281</v>
      </c>
      <c r="C9" s="5" t="n">
        <v>8901</v>
      </c>
      <c r="D9" s="5" t="n">
        <v>8155</v>
      </c>
    </row>
    <row r="10" spans="1:4">
      <c r="A10" s="4" t="s">
        <v>83</v>
      </c>
      <c r="B10" s="5" t="n">
        <v>7638</v>
      </c>
      <c r="C10" s="5" t="n">
        <v>5550</v>
      </c>
      <c r="D10" s="5" t="n">
        <v>6034</v>
      </c>
    </row>
    <row r="11" spans="1:4">
      <c r="A11" s="4" t="s">
        <v>84</v>
      </c>
      <c r="B11" s="5" t="n">
        <v>120</v>
      </c>
    </row>
    <row r="12" spans="1:4">
      <c r="A12" s="4" t="s">
        <v>85</v>
      </c>
      <c r="B12" s="5" t="n">
        <v>23404</v>
      </c>
      <c r="C12" s="5" t="n">
        <v>19665</v>
      </c>
      <c r="D12" s="5" t="n">
        <v>18818</v>
      </c>
    </row>
    <row r="13" spans="1:4">
      <c r="A13" s="4" t="s">
        <v>86</v>
      </c>
      <c r="B13" s="5" t="n">
        <v>-2565</v>
      </c>
      <c r="C13" s="5" t="n">
        <v>288</v>
      </c>
      <c r="D13" s="5" t="n">
        <v>2587</v>
      </c>
    </row>
    <row r="14" spans="1:4">
      <c r="A14" s="4" t="s">
        <v>87</v>
      </c>
      <c r="B14" s="5" t="n">
        <v>-91</v>
      </c>
      <c r="C14" s="5" t="n">
        <v>3</v>
      </c>
      <c r="D14" s="5" t="n">
        <v>-1255</v>
      </c>
    </row>
    <row r="15" spans="1:4">
      <c r="A15" s="4" t="s">
        <v>88</v>
      </c>
      <c r="B15" s="5" t="n">
        <v>-2656</v>
      </c>
      <c r="C15" s="5" t="n">
        <v>291</v>
      </c>
      <c r="D15" s="5" t="n">
        <v>1332</v>
      </c>
    </row>
    <row r="16" spans="1:4">
      <c r="A16" s="4" t="s">
        <v>89</v>
      </c>
      <c r="B16" s="5" t="n">
        <v>9057</v>
      </c>
      <c r="C16" s="5" t="n">
        <v>-183</v>
      </c>
      <c r="D16" s="5" t="n">
        <v>-8706</v>
      </c>
    </row>
    <row r="17" spans="1:4">
      <c r="A17" s="4" t="s">
        <v>90</v>
      </c>
      <c r="B17" s="6" t="n">
        <v>-11713</v>
      </c>
      <c r="C17" s="6" t="n">
        <v>474</v>
      </c>
      <c r="D17" s="6" t="n">
        <v>10038</v>
      </c>
    </row>
    <row r="18" spans="1:4">
      <c r="A18" s="3" t="s">
        <v>91</v>
      </c>
    </row>
    <row r="19" spans="1:4">
      <c r="A19" s="4" t="s">
        <v>92</v>
      </c>
      <c r="B19" s="7" t="n">
        <v>-1.15</v>
      </c>
      <c r="C19" s="7" t="n">
        <v>0.05</v>
      </c>
      <c r="D19" s="7" t="n">
        <v>1.01</v>
      </c>
    </row>
    <row r="20" spans="1:4">
      <c r="A20" s="4" t="s">
        <v>93</v>
      </c>
      <c r="B20" s="7" t="n">
        <v>-1.15</v>
      </c>
      <c r="C20" s="7" t="n">
        <v>0.05</v>
      </c>
      <c r="D20" s="7" t="n">
        <v>0.97</v>
      </c>
    </row>
    <row r="21" spans="1:4">
      <c r="A21" s="3" t="s">
        <v>94</v>
      </c>
    </row>
    <row r="22" spans="1:4">
      <c r="A22" s="4" t="s">
        <v>92</v>
      </c>
      <c r="B22" s="5" t="n">
        <v>10173</v>
      </c>
      <c r="C22" s="5" t="n">
        <v>9962</v>
      </c>
      <c r="D22" s="5" t="n">
        <v>9892</v>
      </c>
    </row>
    <row r="23" spans="1:4">
      <c r="A23" s="4" t="s">
        <v>93</v>
      </c>
      <c r="B23" s="5" t="n">
        <v>10173</v>
      </c>
      <c r="C23" s="5" t="n">
        <v>10128</v>
      </c>
      <c r="D23" s="5" t="n">
        <v>10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75</v>
      </c>
    </row>
    <row r="3" spans="1:4">
      <c r="A3" s="3" t="s">
        <v>341</v>
      </c>
    </row>
    <row r="4" spans="1:4">
      <c r="A4" s="4" t="s">
        <v>342</v>
      </c>
      <c r="B4" s="6" t="n">
        <v>95</v>
      </c>
      <c r="C4" s="6" t="n">
        <v>5</v>
      </c>
      <c r="D4" s="6" t="n">
        <v>1300</v>
      </c>
    </row>
    <row r="5" spans="1:4">
      <c r="A5" s="4" t="s">
        <v>335</v>
      </c>
    </row>
    <row r="6" spans="1:4">
      <c r="A6" s="3" t="s">
        <v>341</v>
      </c>
    </row>
    <row r="7" spans="1:4">
      <c r="A7" s="4" t="s">
        <v>343</v>
      </c>
      <c r="B7" s="5" t="n">
        <v>694</v>
      </c>
      <c r="C7" s="6" t="n">
        <v>1005</v>
      </c>
    </row>
    <row r="8" spans="1:4">
      <c r="A8" s="4" t="s">
        <v>344</v>
      </c>
    </row>
    <row r="9" spans="1:4">
      <c r="A9" s="3" t="s">
        <v>341</v>
      </c>
    </row>
    <row r="10" spans="1:4">
      <c r="A10" s="4" t="s">
        <v>343</v>
      </c>
      <c r="B10"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5</v>
      </c>
      <c r="B1" s="2" t="s">
        <v>1</v>
      </c>
    </row>
    <row r="2" spans="1:3">
      <c r="B2" s="2" t="s">
        <v>2</v>
      </c>
      <c r="C2" s="2" t="s">
        <v>32</v>
      </c>
    </row>
    <row r="3" spans="1:3">
      <c r="A3" s="3" t="s">
        <v>346</v>
      </c>
    </row>
    <row r="4" spans="1:3">
      <c r="A4" s="4" t="s">
        <v>337</v>
      </c>
      <c r="B4" s="6" t="n">
        <v>694</v>
      </c>
      <c r="C4" s="6" t="n">
        <v>1005</v>
      </c>
    </row>
    <row r="5" spans="1:3">
      <c r="A5" s="8" t="n">
        <v>3</v>
      </c>
    </row>
    <row r="6" spans="1:3">
      <c r="A6" s="3" t="s">
        <v>346</v>
      </c>
    </row>
    <row r="7" spans="1:3">
      <c r="A7" s="4" t="s">
        <v>337</v>
      </c>
      <c r="B7" s="5" t="n">
        <v>694</v>
      </c>
      <c r="C7" s="5" t="n">
        <v>1005</v>
      </c>
    </row>
    <row r="8" spans="1:3">
      <c r="A8" s="4" t="s">
        <v>347</v>
      </c>
    </row>
    <row r="9" spans="1:3">
      <c r="A9" s="3" t="s">
        <v>346</v>
      </c>
    </row>
    <row r="10" spans="1:3">
      <c r="A10" s="4" t="s">
        <v>337</v>
      </c>
      <c r="B10" s="6" t="n">
        <v>694</v>
      </c>
      <c r="C10" s="6" t="n">
        <v>1005</v>
      </c>
    </row>
    <row r="11" spans="1:3">
      <c r="A11" s="4" t="s">
        <v>348</v>
      </c>
      <c r="B11" s="4" t="s">
        <v>349</v>
      </c>
      <c r="C11" s="4" t="s">
        <v>349</v>
      </c>
    </row>
    <row r="12" spans="1:3">
      <c r="A12" s="4" t="s">
        <v>350</v>
      </c>
    </row>
    <row r="13" spans="1:3">
      <c r="A13" s="3" t="s">
        <v>346</v>
      </c>
    </row>
    <row r="14" spans="1:3">
      <c r="A14" s="4" t="s">
        <v>351</v>
      </c>
      <c r="B14" s="6" t="n">
        <v>2154</v>
      </c>
      <c r="C14" s="6" t="n">
        <v>2949</v>
      </c>
    </row>
    <row r="15" spans="1:3">
      <c r="A15" s="4" t="s">
        <v>352</v>
      </c>
      <c r="B15" s="4" t="s">
        <v>353</v>
      </c>
      <c r="C15" s="4" t="s">
        <v>354</v>
      </c>
    </row>
    <row r="16" spans="1:3">
      <c r="A16" s="4" t="s">
        <v>355</v>
      </c>
    </row>
    <row r="17" spans="1:3">
      <c r="A17" s="3" t="s">
        <v>346</v>
      </c>
    </row>
    <row r="18" spans="1:3">
      <c r="A18" s="4" t="s">
        <v>351</v>
      </c>
      <c r="C18" s="6" t="n">
        <v>134</v>
      </c>
    </row>
    <row r="19" spans="1:3">
      <c r="A19" s="4" t="s">
        <v>352</v>
      </c>
      <c r="B19" s="4" t="s">
        <v>353</v>
      </c>
      <c r="C19" s="4" t="s">
        <v>356</v>
      </c>
    </row>
    <row r="20" spans="1:3">
      <c r="A20" s="4" t="s">
        <v>357</v>
      </c>
    </row>
    <row r="21" spans="1:3">
      <c r="A21" s="3" t="s">
        <v>346</v>
      </c>
    </row>
    <row r="22" spans="1:3">
      <c r="A22" s="4" t="s">
        <v>351</v>
      </c>
      <c r="C22" s="6" t="n">
        <v>3153</v>
      </c>
    </row>
    <row r="23" spans="1:3">
      <c r="A23" s="4" t="s">
        <v>352</v>
      </c>
      <c r="B23" s="4" t="s">
        <v>358</v>
      </c>
      <c r="C23" s="4" t="s">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5</v>
      </c>
    </row>
    <row r="3" spans="1:4">
      <c r="A3" s="3" t="s">
        <v>360</v>
      </c>
    </row>
    <row r="4" spans="1:4">
      <c r="A4" s="4" t="s">
        <v>361</v>
      </c>
      <c r="B4" s="6" t="n">
        <v>1005</v>
      </c>
      <c r="C4" s="6" t="n">
        <v>1423</v>
      </c>
    </row>
    <row r="5" spans="1:4">
      <c r="A5" s="4" t="s">
        <v>362</v>
      </c>
      <c r="B5" s="5" t="n">
        <v>-406</v>
      </c>
      <c r="C5" s="5" t="n">
        <v>-423</v>
      </c>
    </row>
    <row r="6" spans="1:4">
      <c r="A6" s="4" t="s">
        <v>126</v>
      </c>
      <c r="B6" s="5" t="n">
        <v>95</v>
      </c>
      <c r="C6" s="5" t="n">
        <v>5</v>
      </c>
      <c r="D6" s="6" t="n">
        <v>1300</v>
      </c>
    </row>
    <row r="7" spans="1:4">
      <c r="A7" s="4" t="s">
        <v>363</v>
      </c>
      <c r="B7" s="6" t="n">
        <v>694</v>
      </c>
      <c r="C7" s="6" t="n">
        <v>1005</v>
      </c>
      <c r="D7" s="6" t="n">
        <v>14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32</v>
      </c>
    </row>
    <row r="2" spans="1:3">
      <c r="A2" s="3" t="s">
        <v>156</v>
      </c>
    </row>
    <row r="3" spans="1:3">
      <c r="A3" s="4" t="s">
        <v>365</v>
      </c>
      <c r="B3" s="6" t="n">
        <v>5331</v>
      </c>
      <c r="C3" s="6" t="n">
        <v>4578</v>
      </c>
    </row>
    <row r="4" spans="1:3">
      <c r="A4" s="4" t="s">
        <v>366</v>
      </c>
      <c r="B4" s="5" t="n">
        <v>2337</v>
      </c>
      <c r="C4" s="5" t="n">
        <v>1791</v>
      </c>
    </row>
    <row r="5" spans="1:3">
      <c r="A5" s="4" t="s">
        <v>367</v>
      </c>
      <c r="B5" s="5" t="n">
        <v>3975</v>
      </c>
      <c r="C5" s="5" t="n">
        <v>4737</v>
      </c>
    </row>
    <row r="6" spans="1:3">
      <c r="A6" s="4" t="s">
        <v>368</v>
      </c>
      <c r="B6" s="6" t="n">
        <v>11643</v>
      </c>
      <c r="C6" s="6" t="n">
        <v>111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371</v>
      </c>
      <c r="B3" s="6" t="n">
        <v>-10335</v>
      </c>
      <c r="C3" s="6" t="n">
        <v>-9703</v>
      </c>
    </row>
    <row r="4" spans="1:3">
      <c r="A4" s="4" t="s">
        <v>39</v>
      </c>
      <c r="B4" s="5" t="n">
        <v>1534</v>
      </c>
      <c r="C4" s="5" t="n">
        <v>1104</v>
      </c>
    </row>
    <row r="5" spans="1:3">
      <c r="A5" s="4" t="s">
        <v>372</v>
      </c>
    </row>
    <row r="6" spans="1:3">
      <c r="A6" s="3" t="s">
        <v>370</v>
      </c>
    </row>
    <row r="7" spans="1:3">
      <c r="A7" s="4" t="s">
        <v>373</v>
      </c>
      <c r="B7" s="5" t="n">
        <v>9560</v>
      </c>
      <c r="C7" s="5" t="n">
        <v>8498</v>
      </c>
    </row>
    <row r="8" spans="1:3">
      <c r="A8" s="4" t="s">
        <v>374</v>
      </c>
    </row>
    <row r="9" spans="1:3">
      <c r="A9" s="3" t="s">
        <v>370</v>
      </c>
    </row>
    <row r="10" spans="1:3">
      <c r="A10" s="4" t="s">
        <v>373</v>
      </c>
      <c r="B10" s="6" t="n">
        <v>2309</v>
      </c>
      <c r="C10" s="6" t="n">
        <v>23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75</v>
      </c>
    </row>
    <row r="3" spans="1:4">
      <c r="A3" s="3" t="s">
        <v>159</v>
      </c>
    </row>
    <row r="4" spans="1:4">
      <c r="A4" s="4" t="s">
        <v>376</v>
      </c>
      <c r="B4" s="6" t="n">
        <v>632</v>
      </c>
      <c r="C4" s="6" t="n">
        <v>506</v>
      </c>
      <c r="D4" s="6" t="n">
        <v>3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77</v>
      </c>
      <c r="B1" s="2" t="s">
        <v>1</v>
      </c>
    </row>
    <row r="2" spans="1:4">
      <c r="B2" s="2" t="s">
        <v>2</v>
      </c>
      <c r="C2" s="2" t="s">
        <v>32</v>
      </c>
      <c r="D2" s="2" t="s">
        <v>75</v>
      </c>
    </row>
    <row r="3" spans="1:4">
      <c r="A3" s="3" t="s">
        <v>161</v>
      </c>
    </row>
    <row r="4" spans="1:4">
      <c r="A4" s="4" t="s">
        <v>378</v>
      </c>
      <c r="B4" s="6" t="n">
        <v>533000</v>
      </c>
      <c r="C4" s="6" t="n">
        <v>533000</v>
      </c>
    </row>
    <row r="5" spans="1:4">
      <c r="A5" s="4" t="s">
        <v>379</v>
      </c>
      <c r="B5" s="6" t="n">
        <v>0</v>
      </c>
      <c r="C5" s="6" t="n">
        <v>0</v>
      </c>
      <c r="D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380</v>
      </c>
      <c r="B1" s="2" t="s">
        <v>296</v>
      </c>
      <c r="C1" s="2" t="s">
        <v>1</v>
      </c>
    </row>
    <row r="2" spans="1:5">
      <c r="B2" s="2" t="s">
        <v>2</v>
      </c>
      <c r="C2" s="2" t="s">
        <v>2</v>
      </c>
      <c r="D2" s="2" t="s">
        <v>32</v>
      </c>
      <c r="E2" s="2" t="s">
        <v>75</v>
      </c>
    </row>
    <row r="3" spans="1:5">
      <c r="A3" s="3" t="s">
        <v>381</v>
      </c>
    </row>
    <row r="4" spans="1:5">
      <c r="A4" s="4" t="s">
        <v>308</v>
      </c>
      <c r="C4" s="6" t="n">
        <v>120</v>
      </c>
    </row>
    <row r="5" spans="1:5">
      <c r="A5" s="4" t="s">
        <v>382</v>
      </c>
      <c r="C5" s="6" t="n">
        <v>16</v>
      </c>
      <c r="D5" s="6" t="n">
        <v>16</v>
      </c>
      <c r="E5" s="6" t="n">
        <v>44</v>
      </c>
    </row>
    <row r="6" spans="1:5">
      <c r="A6" s="4" t="s">
        <v>320</v>
      </c>
    </row>
    <row r="7" spans="1:5">
      <c r="A7" s="3" t="s">
        <v>381</v>
      </c>
    </row>
    <row r="8" spans="1:5">
      <c r="A8" s="4" t="s">
        <v>308</v>
      </c>
      <c r="B8" s="6" t="n">
        <v>12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83</v>
      </c>
      <c r="B1" s="2" t="s">
        <v>1</v>
      </c>
    </row>
    <row r="2" spans="1:4">
      <c r="B2" s="2" t="s">
        <v>2</v>
      </c>
      <c r="C2" s="2" t="s">
        <v>32</v>
      </c>
      <c r="D2" s="2" t="s">
        <v>75</v>
      </c>
    </row>
    <row r="3" spans="1:4">
      <c r="A3" s="3" t="s">
        <v>384</v>
      </c>
    </row>
    <row r="4" spans="1:4">
      <c r="A4" s="4" t="s">
        <v>385</v>
      </c>
      <c r="B4" s="6" t="n">
        <v>16</v>
      </c>
      <c r="C4" s="6" t="n">
        <v>16</v>
      </c>
      <c r="D4" s="6" t="n">
        <v>44</v>
      </c>
    </row>
    <row r="5" spans="1:4">
      <c r="A5" s="4" t="s">
        <v>386</v>
      </c>
      <c r="B5" s="5" t="n">
        <v>960</v>
      </c>
      <c r="C5" s="5" t="n">
        <v>960</v>
      </c>
    </row>
    <row r="6" spans="1:4">
      <c r="A6" s="4" t="s">
        <v>387</v>
      </c>
      <c r="B6" s="5" t="n">
        <v>828</v>
      </c>
      <c r="C6" s="5" t="n">
        <v>692</v>
      </c>
    </row>
    <row r="7" spans="1:4">
      <c r="A7" s="4" t="s">
        <v>388</v>
      </c>
      <c r="B7" s="6" t="n">
        <v>132</v>
      </c>
      <c r="C7" s="6" t="n">
        <v>268</v>
      </c>
    </row>
    <row r="8" spans="1:4">
      <c r="A8" s="4" t="s">
        <v>389</v>
      </c>
    </row>
    <row r="9" spans="1:4">
      <c r="A9" s="3" t="s">
        <v>384</v>
      </c>
    </row>
    <row r="10" spans="1:4">
      <c r="A10" s="4" t="s">
        <v>390</v>
      </c>
      <c r="B10" s="4" t="s">
        <v>391</v>
      </c>
      <c r="C10" s="4" t="s">
        <v>391</v>
      </c>
    </row>
    <row r="11" spans="1:4">
      <c r="A11" s="4" t="s">
        <v>392</v>
      </c>
      <c r="B11" s="4" t="s">
        <v>393</v>
      </c>
      <c r="C11" s="4" t="s">
        <v>394</v>
      </c>
    </row>
    <row r="12" spans="1:4">
      <c r="A12" s="4" t="s">
        <v>385</v>
      </c>
      <c r="B12" s="6" t="n">
        <v>16</v>
      </c>
      <c r="C12" s="6" t="n">
        <v>16</v>
      </c>
    </row>
    <row r="13" spans="1:4">
      <c r="A13" s="4" t="s">
        <v>386</v>
      </c>
      <c r="B13" s="5" t="n">
        <v>240</v>
      </c>
      <c r="C13" s="5" t="n">
        <v>240</v>
      </c>
    </row>
    <row r="14" spans="1:4">
      <c r="A14" s="4" t="s">
        <v>387</v>
      </c>
      <c r="B14" s="5" t="n">
        <v>108</v>
      </c>
      <c r="C14" s="5" t="n">
        <v>92</v>
      </c>
    </row>
    <row r="15" spans="1:4">
      <c r="A15" s="4" t="s">
        <v>388</v>
      </c>
      <c r="B15" s="5" t="n">
        <v>132</v>
      </c>
      <c r="C15" s="5" t="n">
        <v>148</v>
      </c>
    </row>
    <row r="16" spans="1:4">
      <c r="A16" s="4" t="s">
        <v>395</v>
      </c>
    </row>
    <row r="17" spans="1:4">
      <c r="A17" s="3" t="s">
        <v>384</v>
      </c>
    </row>
    <row r="18" spans="1:4">
      <c r="A18" s="4" t="s">
        <v>386</v>
      </c>
      <c r="B18" s="5" t="n">
        <v>720</v>
      </c>
      <c r="C18" s="5" t="n">
        <v>720</v>
      </c>
    </row>
    <row r="19" spans="1:4">
      <c r="A19" s="4" t="s">
        <v>387</v>
      </c>
      <c r="B19" s="6" t="n">
        <v>720</v>
      </c>
      <c r="C19" s="5" t="n">
        <v>600</v>
      </c>
    </row>
    <row r="20" spans="1:4">
      <c r="A20" s="4" t="s">
        <v>388</v>
      </c>
      <c r="C20" s="6" t="n">
        <v>1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5" t="n">
        <v>2017</v>
      </c>
      <c r="B3" s="6" t="n">
        <v>16</v>
      </c>
    </row>
    <row r="4" spans="1:3">
      <c r="A4" s="5" t="n">
        <v>2018</v>
      </c>
      <c r="B4" s="5" t="n">
        <v>16</v>
      </c>
    </row>
    <row r="5" spans="1:3">
      <c r="A5" s="5" t="n">
        <v>2019</v>
      </c>
      <c r="B5" s="5" t="n">
        <v>16</v>
      </c>
    </row>
    <row r="6" spans="1:3">
      <c r="A6" s="5" t="n">
        <v>2020</v>
      </c>
      <c r="B6" s="5" t="n">
        <v>16</v>
      </c>
    </row>
    <row r="7" spans="1:3">
      <c r="A7" s="5" t="n">
        <v>2021</v>
      </c>
      <c r="B7" s="5" t="n">
        <v>16</v>
      </c>
    </row>
    <row r="8" spans="1:3">
      <c r="A8" s="4" t="s">
        <v>398</v>
      </c>
      <c r="B8" s="5" t="n">
        <v>52</v>
      </c>
    </row>
    <row r="9" spans="1:3">
      <c r="A9" s="4" t="s">
        <v>388</v>
      </c>
      <c r="B9" s="6" t="n">
        <v>132</v>
      </c>
      <c r="C9" s="6" t="n">
        <v>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5</v>
      </c>
    </row>
    <row r="3" spans="1:4">
      <c r="A3" s="3" t="s">
        <v>96</v>
      </c>
    </row>
    <row r="4" spans="1:4">
      <c r="A4" s="4" t="s">
        <v>90</v>
      </c>
      <c r="B4" s="6" t="n">
        <v>-11713</v>
      </c>
      <c r="C4" s="6" t="n">
        <v>474</v>
      </c>
      <c r="D4" s="6" t="n">
        <v>10038</v>
      </c>
    </row>
    <row r="5" spans="1:4">
      <c r="A5" s="4" t="s">
        <v>97</v>
      </c>
      <c r="B5" s="6" t="n">
        <v>-11713</v>
      </c>
      <c r="C5" s="6" t="n">
        <v>474</v>
      </c>
      <c r="D5" s="6" t="n">
        <v>100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496</v>
      </c>
      <c r="C3" s="6" t="n">
        <v>336</v>
      </c>
    </row>
    <row r="4" spans="1:3">
      <c r="A4" s="4" t="s">
        <v>402</v>
      </c>
      <c r="B4" s="5" t="n">
        <v>305</v>
      </c>
      <c r="C4" s="5" t="n">
        <v>370</v>
      </c>
    </row>
    <row r="5" spans="1:3">
      <c r="A5" s="4" t="s">
        <v>403</v>
      </c>
      <c r="B5" s="5" t="n">
        <v>171</v>
      </c>
      <c r="C5" s="5" t="n">
        <v>234</v>
      </c>
    </row>
    <row r="6" spans="1:3">
      <c r="A6" s="4" t="s">
        <v>404</v>
      </c>
      <c r="B6" s="5" t="n">
        <v>94</v>
      </c>
      <c r="C6" s="5" t="n">
        <v>105</v>
      </c>
    </row>
    <row r="7" spans="1:3">
      <c r="A7" s="4" t="s">
        <v>405</v>
      </c>
      <c r="B7" s="5" t="n">
        <v>66</v>
      </c>
      <c r="C7" s="5" t="n">
        <v>52</v>
      </c>
    </row>
    <row r="8" spans="1:3">
      <c r="A8" s="4" t="s">
        <v>406</v>
      </c>
      <c r="B8" s="5" t="n">
        <v>1003</v>
      </c>
      <c r="C8" s="5" t="n">
        <v>625</v>
      </c>
    </row>
    <row r="9" spans="1:3">
      <c r="A9" s="4" t="s">
        <v>407</v>
      </c>
      <c r="B9" s="6" t="n">
        <v>2135</v>
      </c>
      <c r="C9" s="6" t="n">
        <v>17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08</v>
      </c>
      <c r="B1" s="2" t="s">
        <v>409</v>
      </c>
      <c r="C1" s="2" t="s">
        <v>1</v>
      </c>
    </row>
    <row r="2" spans="1:5">
      <c r="B2" s="2" t="s">
        <v>410</v>
      </c>
      <c r="C2" s="2" t="s">
        <v>2</v>
      </c>
      <c r="D2" s="2" t="s">
        <v>32</v>
      </c>
      <c r="E2" s="2" t="s">
        <v>75</v>
      </c>
    </row>
    <row r="3" spans="1:5">
      <c r="A3" s="3" t="s">
        <v>411</v>
      </c>
    </row>
    <row r="4" spans="1:5">
      <c r="A4" s="4" t="s">
        <v>412</v>
      </c>
      <c r="C4" s="9" t="n">
        <v>0.9</v>
      </c>
      <c r="D4" s="9" t="n">
        <v>0.8</v>
      </c>
      <c r="E4" s="9" t="n">
        <v>0.6</v>
      </c>
    </row>
    <row r="5" spans="1:5">
      <c r="A5" s="4" t="s">
        <v>413</v>
      </c>
      <c r="C5" s="4" t="s">
        <v>414</v>
      </c>
    </row>
    <row r="6" spans="1:5">
      <c r="A6" s="4" t="s">
        <v>415</v>
      </c>
      <c r="C6" s="4" t="s">
        <v>416</v>
      </c>
    </row>
    <row r="7" spans="1:5">
      <c r="A7" s="4" t="s">
        <v>417</v>
      </c>
      <c r="C7" s="9" t="n">
        <v>0.3</v>
      </c>
      <c r="D7" s="9" t="n">
        <v>0.1</v>
      </c>
      <c r="E7" s="9" t="n">
        <v>0.2</v>
      </c>
    </row>
    <row r="8" spans="1:5">
      <c r="A8" s="4" t="s">
        <v>418</v>
      </c>
      <c r="C8" s="5" t="n">
        <v>2018</v>
      </c>
    </row>
    <row r="9" spans="1:5">
      <c r="A9" s="4" t="s">
        <v>419</v>
      </c>
      <c r="C9" s="5" t="n">
        <v>2021</v>
      </c>
    </row>
    <row r="10" spans="1:5">
      <c r="A10" s="4" t="s">
        <v>420</v>
      </c>
    </row>
    <row r="11" spans="1:5">
      <c r="A11" s="3" t="s">
        <v>411</v>
      </c>
    </row>
    <row r="12" spans="1:5">
      <c r="A12" s="4" t="s">
        <v>413</v>
      </c>
      <c r="B12" s="4" t="s">
        <v>42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424</v>
      </c>
    </row>
    <row r="3" spans="1:2">
      <c r="A3" s="5" t="n">
        <v>2017</v>
      </c>
      <c r="B3" s="6" t="n">
        <v>1068</v>
      </c>
    </row>
    <row r="4" spans="1:2">
      <c r="A4" s="5" t="n">
        <v>2018</v>
      </c>
      <c r="B4" s="5" t="n">
        <v>1056</v>
      </c>
    </row>
    <row r="5" spans="1:2">
      <c r="A5" s="5" t="n">
        <v>2019</v>
      </c>
      <c r="B5" s="5" t="n">
        <v>206</v>
      </c>
    </row>
    <row r="6" spans="1:2">
      <c r="A6" s="5" t="n">
        <v>2020</v>
      </c>
      <c r="B6" s="5" t="n">
        <v>33</v>
      </c>
    </row>
    <row r="7" spans="1:2">
      <c r="A7" s="5" t="n">
        <v>2021</v>
      </c>
      <c r="B7" s="5" t="n">
        <v>3</v>
      </c>
    </row>
    <row r="8" spans="1:2">
      <c r="A8" s="4" t="s">
        <v>425</v>
      </c>
      <c r="B8" s="6" t="n">
        <v>23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3</v>
      </c>
    </row>
    <row r="2" spans="1:2">
      <c r="A2" s="3" t="s">
        <v>427</v>
      </c>
    </row>
    <row r="3" spans="1:2">
      <c r="A3" s="5" t="n">
        <v>2017</v>
      </c>
      <c r="B3" s="6" t="n">
        <v>7440</v>
      </c>
    </row>
    <row r="4" spans="1:2">
      <c r="A4" s="5" t="n">
        <v>2018</v>
      </c>
      <c r="B4" s="5" t="n">
        <v>1087</v>
      </c>
    </row>
    <row r="5" spans="1:2">
      <c r="A5" s="4" t="s">
        <v>428</v>
      </c>
      <c r="B5" s="6" t="n">
        <v>85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9</v>
      </c>
      <c r="B1" s="2" t="s">
        <v>430</v>
      </c>
      <c r="C1" s="2" t="s">
        <v>2</v>
      </c>
      <c r="D1" s="2" t="s">
        <v>32</v>
      </c>
      <c r="E1" s="2" t="s">
        <v>75</v>
      </c>
      <c r="F1" s="2" t="s">
        <v>431</v>
      </c>
      <c r="G1" s="2" t="s">
        <v>432</v>
      </c>
      <c r="H1" s="2" t="s">
        <v>433</v>
      </c>
      <c r="I1" s="2" t="s">
        <v>434</v>
      </c>
      <c r="J1" s="2" t="s">
        <v>435</v>
      </c>
      <c r="K1" s="2" t="s">
        <v>436</v>
      </c>
      <c r="L1" s="2" t="s">
        <v>437</v>
      </c>
    </row>
    <row r="2" spans="1:12">
      <c r="A2" s="4" t="s">
        <v>438</v>
      </c>
      <c r="C2" s="4" t="s">
        <v>439</v>
      </c>
    </row>
    <row r="3" spans="1:12">
      <c r="A3" s="4" t="s">
        <v>440</v>
      </c>
      <c r="C3" s="5" t="n">
        <v>843785</v>
      </c>
    </row>
    <row r="4" spans="1:12">
      <c r="A4" s="4" t="s">
        <v>441</v>
      </c>
      <c r="C4" s="5" t="n">
        <v>975903</v>
      </c>
    </row>
    <row r="5" spans="1:12">
      <c r="A5" s="4" t="s">
        <v>442</v>
      </c>
      <c r="C5" s="7" t="n">
        <v>5.06</v>
      </c>
      <c r="D5" s="7" t="n">
        <v>3.95</v>
      </c>
      <c r="E5" s="7" t="n">
        <v>4.02</v>
      </c>
    </row>
    <row r="6" spans="1:12">
      <c r="A6" s="4" t="s">
        <v>443</v>
      </c>
      <c r="C6" s="6" t="n">
        <v>800000</v>
      </c>
      <c r="D6" s="6" t="n">
        <v>1500000</v>
      </c>
      <c r="E6" s="6" t="n">
        <v>1900000</v>
      </c>
    </row>
    <row r="7" spans="1:12">
      <c r="A7" s="4" t="s">
        <v>444</v>
      </c>
      <c r="C7" s="6" t="n">
        <v>3300000</v>
      </c>
    </row>
    <row r="8" spans="1:12">
      <c r="A8" s="4" t="s">
        <v>445</v>
      </c>
      <c r="C8" s="4" t="s">
        <v>446</v>
      </c>
    </row>
    <row r="9" spans="1:12">
      <c r="A9" s="4" t="s">
        <v>108</v>
      </c>
      <c r="C9" s="6" t="n">
        <v>0</v>
      </c>
      <c r="D9" s="6" t="n">
        <v>0</v>
      </c>
      <c r="E9" s="6" t="n">
        <v>36000</v>
      </c>
    </row>
    <row r="10" spans="1:12">
      <c r="A10" s="4" t="s">
        <v>447</v>
      </c>
      <c r="C10" s="5" t="n">
        <v>286294</v>
      </c>
      <c r="D10" s="5" t="n">
        <v>227905</v>
      </c>
      <c r="E10" s="5" t="n">
        <v>62225</v>
      </c>
    </row>
    <row r="11" spans="1:12">
      <c r="A11" s="4" t="s">
        <v>448</v>
      </c>
      <c r="C11" s="6" t="n">
        <v>6700000</v>
      </c>
      <c r="J11" s="6" t="n">
        <v>3000000</v>
      </c>
      <c r="K11" s="6" t="n">
        <v>3000000</v>
      </c>
      <c r="L11" s="6" t="n">
        <v>4000000</v>
      </c>
    </row>
    <row r="12" spans="1:12">
      <c r="A12" s="4" t="s">
        <v>449</v>
      </c>
      <c r="H12" s="6" t="n">
        <v>1000000</v>
      </c>
    </row>
    <row r="13" spans="1:12">
      <c r="A13" s="4" t="s">
        <v>450</v>
      </c>
      <c r="I13" s="6" t="n">
        <v>2000000</v>
      </c>
    </row>
    <row r="14" spans="1:12">
      <c r="A14" s="4" t="s">
        <v>111</v>
      </c>
      <c r="C14" s="5" t="n">
        <v>6544</v>
      </c>
      <c r="D14" s="5" t="n">
        <v>199776</v>
      </c>
      <c r="E14" s="5" t="n">
        <v>562440</v>
      </c>
    </row>
    <row r="15" spans="1:12">
      <c r="A15" s="4" t="s">
        <v>451</v>
      </c>
      <c r="C15" s="6" t="n">
        <v>9</v>
      </c>
      <c r="D15" s="7" t="n">
        <v>7.92</v>
      </c>
      <c r="E15" s="7" t="n">
        <v>8.289999999999999</v>
      </c>
    </row>
    <row r="16" spans="1:12">
      <c r="A16" s="4" t="s">
        <v>452</v>
      </c>
      <c r="D16" s="6" t="n">
        <v>275000</v>
      </c>
    </row>
    <row r="17" spans="1:12">
      <c r="A17" s="4" t="s">
        <v>453</v>
      </c>
      <c r="C17" s="5" t="n">
        <v>66707</v>
      </c>
      <c r="D17" s="5" t="n">
        <v>174870</v>
      </c>
      <c r="E17" s="5" t="n">
        <v>27957</v>
      </c>
    </row>
    <row r="18" spans="1:12">
      <c r="A18" s="4" t="s">
        <v>454</v>
      </c>
    </row>
    <row r="19" spans="1:12">
      <c r="A19" s="4" t="s">
        <v>452</v>
      </c>
      <c r="B19" s="6" t="n">
        <v>275000</v>
      </c>
    </row>
    <row r="20" spans="1:12">
      <c r="A20" s="4" t="s">
        <v>453</v>
      </c>
      <c r="B20" s="5" t="n">
        <v>92656</v>
      </c>
    </row>
    <row r="21" spans="1:12">
      <c r="A21" s="4" t="s">
        <v>455</v>
      </c>
    </row>
    <row r="22" spans="1:12">
      <c r="A22" s="4" t="s">
        <v>456</v>
      </c>
      <c r="F22" s="6" t="n">
        <v>20000</v>
      </c>
    </row>
    <row r="23" spans="1:12">
      <c r="A23" s="4" t="s">
        <v>457</v>
      </c>
      <c r="G23" s="7" t="n">
        <v>14.06</v>
      </c>
    </row>
    <row r="24" spans="1:12">
      <c r="A24" s="4" t="s">
        <v>458</v>
      </c>
      <c r="C24" s="5" t="n">
        <v>30789</v>
      </c>
      <c r="D24" s="5" t="n">
        <v>209193</v>
      </c>
      <c r="E24" s="5" t="n">
        <v>46759</v>
      </c>
    </row>
    <row r="25" spans="1:12">
      <c r="A25" s="4" t="s">
        <v>459</v>
      </c>
      <c r="C25" s="6" t="n">
        <v>400000</v>
      </c>
    </row>
    <row r="26" spans="1:12">
      <c r="A26" s="4" t="s">
        <v>460</v>
      </c>
      <c r="C26" s="5" t="n">
        <v>7507</v>
      </c>
    </row>
    <row r="27" spans="1:12">
      <c r="A27" s="4" t="s">
        <v>461</v>
      </c>
      <c r="C27" s="6" t="n">
        <v>100000</v>
      </c>
    </row>
    <row r="28" spans="1:12">
      <c r="A28" s="4" t="s">
        <v>447</v>
      </c>
      <c r="C28" s="5" t="n">
        <v>285005</v>
      </c>
      <c r="D28" s="5" t="n">
        <v>225392</v>
      </c>
      <c r="E28" s="5" t="n">
        <v>59780</v>
      </c>
    </row>
    <row r="29" spans="1:12">
      <c r="A29" s="4" t="s">
        <v>462</v>
      </c>
      <c r="C29" s="7" t="n">
        <v>11.89</v>
      </c>
      <c r="D29" s="7" t="n">
        <v>8.66</v>
      </c>
      <c r="E29" s="7" t="n">
        <v>9.76</v>
      </c>
    </row>
    <row r="30" spans="1:12">
      <c r="A30" s="4" t="s">
        <v>463</v>
      </c>
    </row>
    <row r="31" spans="1:12">
      <c r="A31" s="4" t="s">
        <v>458</v>
      </c>
      <c r="C31" s="5" t="n">
        <v>6400</v>
      </c>
    </row>
    <row r="32" spans="1:12">
      <c r="A32" s="4" t="s">
        <v>464</v>
      </c>
    </row>
    <row r="33" spans="1:12">
      <c r="A33" s="4" t="s">
        <v>465</v>
      </c>
      <c r="C33" s="4" t="s">
        <v>315</v>
      </c>
    </row>
    <row r="34" spans="1:12">
      <c r="A34" s="4" t="s">
        <v>466</v>
      </c>
      <c r="C34" s="4" t="s">
        <v>467</v>
      </c>
    </row>
    <row r="35" spans="1:12">
      <c r="A35" s="4" t="s">
        <v>468</v>
      </c>
      <c r="C35" s="4" t="s">
        <v>469</v>
      </c>
    </row>
    <row r="36" spans="1:12">
      <c r="A36" s="4" t="s">
        <v>438</v>
      </c>
      <c r="C36" s="4" t="s">
        <v>305</v>
      </c>
    </row>
    <row r="37" spans="1:12">
      <c r="A37" s="4" t="s">
        <v>470</v>
      </c>
      <c r="C37" s="4" t="s">
        <v>471</v>
      </c>
    </row>
    <row r="38" spans="1:12">
      <c r="A38" s="4" t="s">
        <v>440</v>
      </c>
      <c r="C38" s="5" t="n">
        <v>0</v>
      </c>
      <c r="D38" s="5" t="n">
        <v>0</v>
      </c>
    </row>
    <row r="39" spans="1:12">
      <c r="A39" s="4" t="s">
        <v>472</v>
      </c>
      <c r="C39" s="4" t="s">
        <v>473</v>
      </c>
    </row>
    <row r="40" spans="1:12">
      <c r="A40" s="4" t="s">
        <v>474</v>
      </c>
    </row>
    <row r="41" spans="1:12">
      <c r="A41" s="4" t="s">
        <v>456</v>
      </c>
      <c r="C41" s="5" t="n">
        <v>300000</v>
      </c>
    </row>
    <row r="42" spans="1:12">
      <c r="A42" s="4" t="s">
        <v>475</v>
      </c>
    </row>
    <row r="43" spans="1:12">
      <c r="A43" s="4" t="s">
        <v>447</v>
      </c>
      <c r="C43" s="5" t="n">
        <v>256138</v>
      </c>
    </row>
    <row r="44" spans="1:12">
      <c r="A44" s="4" t="s">
        <v>462</v>
      </c>
      <c r="C44" s="7" t="n">
        <v>11.4</v>
      </c>
    </row>
    <row r="45" spans="1:12">
      <c r="A45" s="4" t="s">
        <v>476</v>
      </c>
    </row>
    <row r="46" spans="1:12">
      <c r="A46" s="4" t="s">
        <v>458</v>
      </c>
      <c r="C46" s="5" t="n">
        <v>10000</v>
      </c>
    </row>
    <row r="47" spans="1:12">
      <c r="A47" s="4" t="s">
        <v>477</v>
      </c>
    </row>
    <row r="48" spans="1:12">
      <c r="A48" s="4" t="s">
        <v>478</v>
      </c>
      <c r="C48" s="6" t="n">
        <v>2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75</v>
      </c>
    </row>
    <row r="3" spans="1:4">
      <c r="A3" s="3" t="s">
        <v>480</v>
      </c>
    </row>
    <row r="4" spans="1:4">
      <c r="A4" s="4" t="s">
        <v>481</v>
      </c>
      <c r="B4" s="5" t="n">
        <v>770782</v>
      </c>
      <c r="C4" s="5" t="n">
        <v>854117</v>
      </c>
      <c r="D4" s="5" t="n">
        <v>476545</v>
      </c>
    </row>
    <row r="5" spans="1:4">
      <c r="A5" s="4" t="s">
        <v>482</v>
      </c>
      <c r="C5" s="5" t="n">
        <v>1000</v>
      </c>
      <c r="D5" s="5" t="n">
        <v>503306</v>
      </c>
    </row>
    <row r="6" spans="1:4">
      <c r="A6" s="4" t="s">
        <v>483</v>
      </c>
      <c r="B6" s="5" t="n">
        <v>-112277</v>
      </c>
      <c r="C6" s="5" t="n">
        <v>-170300</v>
      </c>
      <c r="D6" s="5" t="n">
        <v>-158300</v>
      </c>
    </row>
    <row r="7" spans="1:4">
      <c r="A7" s="4" t="s">
        <v>484</v>
      </c>
      <c r="B7" s="5" t="n">
        <v>-286294</v>
      </c>
      <c r="C7" s="5" t="n">
        <v>-227905</v>
      </c>
      <c r="D7" s="5" t="n">
        <v>-62225</v>
      </c>
    </row>
    <row r="8" spans="1:4">
      <c r="A8" s="4" t="s">
        <v>485</v>
      </c>
      <c r="B8" s="5" t="n">
        <v>66707</v>
      </c>
      <c r="C8" s="5" t="n">
        <v>174870</v>
      </c>
      <c r="D8" s="5" t="n">
        <v>27957</v>
      </c>
    </row>
    <row r="9" spans="1:4">
      <c r="A9" s="4" t="s">
        <v>486</v>
      </c>
      <c r="B9" s="5" t="n">
        <v>66000</v>
      </c>
      <c r="C9" s="5" t="n">
        <v>146000</v>
      </c>
      <c r="D9" s="5" t="n">
        <v>79890</v>
      </c>
    </row>
    <row r="10" spans="1:4">
      <c r="A10" s="4" t="s">
        <v>487</v>
      </c>
      <c r="C10" s="5" t="n">
        <v>-7000</v>
      </c>
      <c r="D10" s="5" t="n">
        <v>-13056</v>
      </c>
    </row>
    <row r="11" spans="1:4">
      <c r="A11" s="4" t="s">
        <v>488</v>
      </c>
      <c r="B11" s="5" t="n">
        <v>504918</v>
      </c>
      <c r="C11" s="5" t="n">
        <v>770782</v>
      </c>
      <c r="D11" s="5" t="n">
        <v>854117</v>
      </c>
    </row>
    <row r="12" spans="1:4">
      <c r="A12" s="4" t="s">
        <v>489</v>
      </c>
      <c r="B12" s="5" t="n">
        <v>551492</v>
      </c>
      <c r="C12" s="5" t="n">
        <v>833795</v>
      </c>
      <c r="D12" s="5" t="n">
        <v>1102842</v>
      </c>
    </row>
    <row r="13" spans="1:4">
      <c r="A13" s="4" t="s">
        <v>490</v>
      </c>
      <c r="B13" s="5" t="n">
        <v>112277</v>
      </c>
      <c r="C13" s="5" t="n">
        <v>170300</v>
      </c>
      <c r="D13" s="5" t="n">
        <v>158300</v>
      </c>
    </row>
    <row r="14" spans="1:4">
      <c r="A14" s="4" t="s">
        <v>491</v>
      </c>
      <c r="B14" s="5" t="n">
        <v>-126077</v>
      </c>
      <c r="C14" s="5" t="n">
        <v>-277733</v>
      </c>
      <c r="D14" s="5" t="n">
        <v>-399390</v>
      </c>
    </row>
    <row r="15" spans="1:4">
      <c r="A15" s="4" t="s">
        <v>492</v>
      </c>
      <c r="B15" s="5" t="n">
        <v>-66707</v>
      </c>
      <c r="C15" s="5" t="n">
        <v>-174870</v>
      </c>
      <c r="D15" s="5" t="n">
        <v>-27957</v>
      </c>
    </row>
    <row r="16" spans="1:4">
      <c r="A16" s="4" t="s">
        <v>493</v>
      </c>
      <c r="B16" s="5" t="n">
        <v>470985</v>
      </c>
      <c r="C16" s="5" t="n">
        <v>551492</v>
      </c>
      <c r="D16" s="5" t="n">
        <v>833795</v>
      </c>
    </row>
    <row r="17" spans="1:4">
      <c r="A17" s="4" t="s">
        <v>494</v>
      </c>
      <c r="B17" s="7" t="n">
        <v>6.92</v>
      </c>
      <c r="C17" s="7" t="n">
        <v>4.88</v>
      </c>
      <c r="D17" s="7" t="n">
        <v>3.97</v>
      </c>
    </row>
    <row r="18" spans="1:4">
      <c r="A18" s="4" t="s">
        <v>495</v>
      </c>
      <c r="B18" s="10" t="n">
        <v>13.71</v>
      </c>
      <c r="C18" s="10" t="n">
        <v>9.380000000000001</v>
      </c>
      <c r="D18" s="10" t="n">
        <v>8.609999999999999</v>
      </c>
    </row>
    <row r="19" spans="1:4">
      <c r="A19" s="4" t="s">
        <v>496</v>
      </c>
      <c r="B19" s="10" t="n">
        <v>5.62</v>
      </c>
      <c r="C19" s="10" t="n">
        <v>3.7</v>
      </c>
      <c r="D19" s="10" t="n">
        <v>3.76</v>
      </c>
    </row>
    <row r="20" spans="1:4">
      <c r="A20" s="4" t="s">
        <v>497</v>
      </c>
      <c r="B20" s="10" t="n">
        <v>7.37</v>
      </c>
      <c r="C20" s="10" t="n">
        <v>4.71</v>
      </c>
      <c r="D20" s="10" t="n">
        <v>6.13</v>
      </c>
    </row>
    <row r="21" spans="1:4">
      <c r="A21" s="4" t="s">
        <v>498</v>
      </c>
      <c r="B21" s="7" t="n">
        <v>8.69</v>
      </c>
      <c r="C21" s="7" t="n">
        <v>6.92</v>
      </c>
      <c r="D21" s="7" t="n">
        <v>4.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5"/>
    <col customWidth="1" max="2" min="2" width="30"/>
  </cols>
  <sheetData>
    <row r="1" spans="1:2">
      <c r="A1" s="1" t="s">
        <v>499</v>
      </c>
      <c r="B1" s="2" t="s">
        <v>1</v>
      </c>
    </row>
    <row r="2" spans="1:2">
      <c r="B2" s="2" t="s">
        <v>500</v>
      </c>
    </row>
    <row r="3" spans="1:2">
      <c r="A3" s="4" t="s">
        <v>501</v>
      </c>
    </row>
    <row r="4" spans="1:2">
      <c r="A4" s="3" t="s">
        <v>502</v>
      </c>
    </row>
    <row r="5" spans="1:2">
      <c r="A5" s="4" t="s">
        <v>503</v>
      </c>
      <c r="B5" s="7" t="n">
        <v>3.46</v>
      </c>
    </row>
    <row r="6" spans="1:2">
      <c r="A6" s="4" t="s">
        <v>504</v>
      </c>
      <c r="B6" s="7" t="n">
        <v>3.92</v>
      </c>
    </row>
    <row r="7" spans="1:2">
      <c r="A7" s="4" t="s">
        <v>505</v>
      </c>
      <c r="B7" s="5" t="n">
        <v>47935</v>
      </c>
    </row>
    <row r="8" spans="1:2">
      <c r="A8" s="4" t="s">
        <v>506</v>
      </c>
      <c r="B8" s="4" t="s">
        <v>507</v>
      </c>
    </row>
    <row r="9" spans="1:2">
      <c r="A9" s="4" t="s">
        <v>508</v>
      </c>
      <c r="B9" s="7" t="n">
        <v>3.84</v>
      </c>
    </row>
    <row r="10" spans="1:2">
      <c r="A10" s="4" t="s">
        <v>509</v>
      </c>
      <c r="B10" s="5" t="n">
        <v>47164</v>
      </c>
    </row>
    <row r="11" spans="1:2">
      <c r="A11" s="4" t="s">
        <v>510</v>
      </c>
      <c r="B11" s="7" t="n">
        <v>3.84</v>
      </c>
    </row>
    <row r="12" spans="1:2">
      <c r="A12" s="4" t="s">
        <v>511</v>
      </c>
    </row>
    <row r="13" spans="1:2">
      <c r="A13" s="3" t="s">
        <v>502</v>
      </c>
    </row>
    <row r="14" spans="1:2">
      <c r="A14" s="4" t="s">
        <v>503</v>
      </c>
      <c r="B14" s="10" t="n">
        <v>3.95</v>
      </c>
    </row>
    <row r="15" spans="1:2">
      <c r="A15" s="4" t="s">
        <v>504</v>
      </c>
      <c r="B15" s="7" t="n">
        <v>5.92</v>
      </c>
    </row>
    <row r="16" spans="1:2">
      <c r="A16" s="4" t="s">
        <v>505</v>
      </c>
      <c r="B16" s="5" t="n">
        <v>73182</v>
      </c>
    </row>
    <row r="17" spans="1:2">
      <c r="A17" s="4" t="s">
        <v>506</v>
      </c>
      <c r="B17" s="4" t="s">
        <v>512</v>
      </c>
    </row>
    <row r="18" spans="1:2">
      <c r="A18" s="4" t="s">
        <v>508</v>
      </c>
      <c r="B18" s="7" t="n">
        <v>5.01</v>
      </c>
    </row>
    <row r="19" spans="1:2">
      <c r="A19" s="4" t="s">
        <v>509</v>
      </c>
      <c r="B19" s="5" t="n">
        <v>60241</v>
      </c>
    </row>
    <row r="20" spans="1:2">
      <c r="A20" s="4" t="s">
        <v>510</v>
      </c>
      <c r="B20" s="7" t="n">
        <v>4.86</v>
      </c>
    </row>
    <row r="21" spans="1:2">
      <c r="A21" s="4" t="s">
        <v>513</v>
      </c>
    </row>
    <row r="22" spans="1:2">
      <c r="A22" s="3" t="s">
        <v>502</v>
      </c>
    </row>
    <row r="23" spans="1:2">
      <c r="A23" s="4" t="s">
        <v>503</v>
      </c>
      <c r="B23" s="5" t="n">
        <v>6</v>
      </c>
    </row>
    <row r="24" spans="1:2">
      <c r="A24" s="4" t="s">
        <v>504</v>
      </c>
      <c r="B24" s="7" t="n">
        <v>8.16</v>
      </c>
    </row>
    <row r="25" spans="1:2">
      <c r="A25" s="4" t="s">
        <v>505</v>
      </c>
      <c r="B25" s="5" t="n">
        <v>82169</v>
      </c>
    </row>
    <row r="26" spans="1:2">
      <c r="A26" s="4" t="s">
        <v>506</v>
      </c>
      <c r="B26" s="4" t="s">
        <v>514</v>
      </c>
    </row>
    <row r="27" spans="1:2">
      <c r="A27" s="4" t="s">
        <v>508</v>
      </c>
      <c r="B27" s="7" t="n">
        <v>7.38</v>
      </c>
    </row>
    <row r="28" spans="1:2">
      <c r="A28" s="4" t="s">
        <v>509</v>
      </c>
      <c r="B28" s="5" t="n">
        <v>35615</v>
      </c>
    </row>
    <row r="29" spans="1:2">
      <c r="A29" s="4" t="s">
        <v>510</v>
      </c>
      <c r="B29" s="7" t="n">
        <v>7.08</v>
      </c>
    </row>
    <row r="30" spans="1:2">
      <c r="A30" s="4" t="s">
        <v>515</v>
      </c>
    </row>
    <row r="31" spans="1:2">
      <c r="A31" s="3" t="s">
        <v>502</v>
      </c>
    </row>
    <row r="32" spans="1:2">
      <c r="A32" s="4" t="s">
        <v>503</v>
      </c>
      <c r="B32" s="10" t="n">
        <v>8.289999999999999</v>
      </c>
    </row>
    <row r="33" spans="1:2">
      <c r="A33" s="4" t="s">
        <v>504</v>
      </c>
      <c r="B33" s="7" t="n">
        <v>8.58</v>
      </c>
    </row>
    <row r="34" spans="1:2">
      <c r="A34" s="4" t="s">
        <v>505</v>
      </c>
      <c r="B34" s="5" t="n">
        <v>60799</v>
      </c>
    </row>
    <row r="35" spans="1:2">
      <c r="A35" s="4" t="s">
        <v>506</v>
      </c>
      <c r="B35" s="4" t="s">
        <v>516</v>
      </c>
    </row>
    <row r="36" spans="1:2">
      <c r="A36" s="4" t="s">
        <v>508</v>
      </c>
      <c r="B36" s="7" t="n">
        <v>8.449999999999999</v>
      </c>
    </row>
    <row r="37" spans="1:2">
      <c r="A37" s="4" t="s">
        <v>509</v>
      </c>
      <c r="B37" s="5" t="n">
        <v>38325</v>
      </c>
    </row>
    <row r="38" spans="1:2">
      <c r="A38" s="4" t="s">
        <v>510</v>
      </c>
      <c r="B38" s="7" t="n">
        <v>8.449999999999999</v>
      </c>
    </row>
    <row r="39" spans="1:2">
      <c r="A39" s="4" t="s">
        <v>517</v>
      </c>
    </row>
    <row r="40" spans="1:2">
      <c r="A40" s="3" t="s">
        <v>502</v>
      </c>
    </row>
    <row r="41" spans="1:2">
      <c r="A41" s="4" t="s">
        <v>503</v>
      </c>
      <c r="B41" s="10" t="n">
        <v>8.6</v>
      </c>
    </row>
    <row r="42" spans="1:2">
      <c r="A42" s="4" t="s">
        <v>504</v>
      </c>
      <c r="B42" s="7" t="n">
        <v>10.33</v>
      </c>
    </row>
    <row r="43" spans="1:2">
      <c r="A43" s="4" t="s">
        <v>505</v>
      </c>
      <c r="B43" s="5" t="n">
        <v>59500</v>
      </c>
    </row>
    <row r="44" spans="1:2">
      <c r="A44" s="4" t="s">
        <v>506</v>
      </c>
      <c r="B44" s="4" t="s">
        <v>518</v>
      </c>
    </row>
    <row r="45" spans="1:2">
      <c r="A45" s="4" t="s">
        <v>508</v>
      </c>
      <c r="B45" s="7" t="n">
        <v>9.390000000000001</v>
      </c>
    </row>
    <row r="46" spans="1:2">
      <c r="A46" s="4" t="s">
        <v>509</v>
      </c>
      <c r="B46" s="5" t="n">
        <v>27067</v>
      </c>
    </row>
    <row r="47" spans="1:2">
      <c r="A47" s="4" t="s">
        <v>510</v>
      </c>
      <c r="B47" s="7" t="n">
        <v>9.1</v>
      </c>
    </row>
    <row r="48" spans="1:2">
      <c r="A48" s="4" t="s">
        <v>519</v>
      </c>
    </row>
    <row r="49" spans="1:2">
      <c r="A49" s="3" t="s">
        <v>502</v>
      </c>
    </row>
    <row r="50" spans="1:2">
      <c r="A50" s="4" t="s">
        <v>503</v>
      </c>
      <c r="B50" s="10" t="n">
        <v>10.45</v>
      </c>
    </row>
    <row r="51" spans="1:2">
      <c r="A51" s="4" t="s">
        <v>504</v>
      </c>
      <c r="B51" s="7" t="n">
        <v>10.45</v>
      </c>
    </row>
    <row r="52" spans="1:2">
      <c r="A52" s="4" t="s">
        <v>505</v>
      </c>
      <c r="B52" s="5" t="n">
        <v>400</v>
      </c>
    </row>
    <row r="53" spans="1:2">
      <c r="A53" s="4" t="s">
        <v>506</v>
      </c>
      <c r="B53" s="4" t="s">
        <v>520</v>
      </c>
    </row>
    <row r="54" spans="1:2">
      <c r="A54" s="4" t="s">
        <v>508</v>
      </c>
      <c r="B54" s="7" t="n">
        <v>10.45</v>
      </c>
    </row>
    <row r="55" spans="1:2">
      <c r="A55" s="4" t="s">
        <v>509</v>
      </c>
      <c r="B55" s="5" t="n">
        <v>200</v>
      </c>
    </row>
    <row r="56" spans="1:2">
      <c r="A56" s="4" t="s">
        <v>510</v>
      </c>
      <c r="B56" s="7" t="n">
        <v>10.45</v>
      </c>
    </row>
    <row r="57" spans="1:2">
      <c r="A57" s="4" t="s">
        <v>521</v>
      </c>
    </row>
    <row r="58" spans="1:2">
      <c r="A58" s="3" t="s">
        <v>502</v>
      </c>
    </row>
    <row r="59" spans="1:2">
      <c r="A59" s="4" t="s">
        <v>503</v>
      </c>
      <c r="B59" s="10" t="n">
        <v>10.73</v>
      </c>
    </row>
    <row r="60" spans="1:2">
      <c r="A60" s="4" t="s">
        <v>504</v>
      </c>
      <c r="B60" s="7" t="n">
        <v>10.73</v>
      </c>
    </row>
    <row r="61" spans="1:2">
      <c r="A61" s="4" t="s">
        <v>505</v>
      </c>
      <c r="B61" s="5" t="n">
        <v>61223</v>
      </c>
    </row>
    <row r="62" spans="1:2">
      <c r="A62" s="4" t="s">
        <v>506</v>
      </c>
      <c r="B62" s="4" t="s">
        <v>522</v>
      </c>
    </row>
    <row r="63" spans="1:2">
      <c r="A63" s="4" t="s">
        <v>508</v>
      </c>
      <c r="B63" s="7" t="n">
        <v>10.73</v>
      </c>
    </row>
    <row r="64" spans="1:2">
      <c r="A64" s="4" t="s">
        <v>509</v>
      </c>
      <c r="B64" s="5" t="n">
        <v>26098</v>
      </c>
    </row>
    <row r="65" spans="1:2">
      <c r="A65" s="4" t="s">
        <v>510</v>
      </c>
      <c r="B65" s="7" t="n">
        <v>10.73</v>
      </c>
    </row>
    <row r="66" spans="1:2">
      <c r="A66" s="4" t="s">
        <v>523</v>
      </c>
    </row>
    <row r="67" spans="1:2">
      <c r="A67" s="3" t="s">
        <v>502</v>
      </c>
    </row>
    <row r="68" spans="1:2">
      <c r="A68" s="4" t="s">
        <v>503</v>
      </c>
      <c r="B68" s="10" t="n">
        <v>11.04</v>
      </c>
    </row>
    <row r="69" spans="1:2">
      <c r="A69" s="4" t="s">
        <v>504</v>
      </c>
      <c r="B69" s="7" t="n">
        <v>11.04</v>
      </c>
    </row>
    <row r="70" spans="1:2">
      <c r="A70" s="4" t="s">
        <v>505</v>
      </c>
      <c r="B70" s="5" t="n">
        <v>15800</v>
      </c>
    </row>
    <row r="71" spans="1:2">
      <c r="A71" s="4" t="s">
        <v>506</v>
      </c>
      <c r="B71" s="4" t="s">
        <v>520</v>
      </c>
    </row>
    <row r="72" spans="1:2">
      <c r="A72" s="4" t="s">
        <v>508</v>
      </c>
      <c r="B72" s="7" t="n">
        <v>11.04</v>
      </c>
    </row>
    <row r="73" spans="1:2">
      <c r="A73" s="4" t="s">
        <v>509</v>
      </c>
      <c r="B73" s="5" t="n">
        <v>885</v>
      </c>
    </row>
    <row r="74" spans="1:2">
      <c r="A74" s="4" t="s">
        <v>510</v>
      </c>
      <c r="B74" s="7" t="n">
        <v>11.04</v>
      </c>
    </row>
    <row r="75" spans="1:2">
      <c r="A75" s="4" t="s">
        <v>524</v>
      </c>
    </row>
    <row r="76" spans="1:2">
      <c r="A76" s="3" t="s">
        <v>502</v>
      </c>
    </row>
    <row r="77" spans="1:2">
      <c r="A77" s="4" t="s">
        <v>503</v>
      </c>
      <c r="B77" s="10" t="n">
        <v>12.85</v>
      </c>
    </row>
    <row r="78" spans="1:2">
      <c r="A78" s="4" t="s">
        <v>504</v>
      </c>
      <c r="B78" s="7" t="n">
        <v>12.85</v>
      </c>
    </row>
    <row r="79" spans="1:2">
      <c r="A79" s="4" t="s">
        <v>505</v>
      </c>
      <c r="B79" s="5" t="n">
        <v>32500</v>
      </c>
    </row>
    <row r="80" spans="1:2">
      <c r="A80" s="4" t="s">
        <v>506</v>
      </c>
      <c r="B80" s="4" t="s">
        <v>525</v>
      </c>
    </row>
    <row r="81" spans="1:2">
      <c r="A81" s="4" t="s">
        <v>508</v>
      </c>
      <c r="B81" s="7" t="n">
        <v>12.85</v>
      </c>
    </row>
    <row r="82" spans="1:2">
      <c r="A82" s="4" t="s">
        <v>509</v>
      </c>
      <c r="B82" s="5" t="n">
        <v>118</v>
      </c>
    </row>
    <row r="83" spans="1:2">
      <c r="A83" s="4" t="s">
        <v>510</v>
      </c>
      <c r="B83" s="7" t="n">
        <v>12.85</v>
      </c>
    </row>
    <row r="84" spans="1:2">
      <c r="A84" s="4" t="s">
        <v>526</v>
      </c>
    </row>
    <row r="85" spans="1:2">
      <c r="A85" s="3" t="s">
        <v>502</v>
      </c>
    </row>
    <row r="86" spans="1:2">
      <c r="A86" s="4" t="s">
        <v>503</v>
      </c>
      <c r="B86" s="10" t="n">
        <v>16.29</v>
      </c>
    </row>
    <row r="87" spans="1:2">
      <c r="A87" s="4" t="s">
        <v>504</v>
      </c>
      <c r="B87" s="7" t="n">
        <v>16.29</v>
      </c>
    </row>
    <row r="88" spans="1:2">
      <c r="A88" s="4" t="s">
        <v>505</v>
      </c>
      <c r="B88" s="5" t="n">
        <v>37477</v>
      </c>
    </row>
    <row r="89" spans="1:2">
      <c r="A89" s="4" t="s">
        <v>506</v>
      </c>
      <c r="B89" s="4" t="s">
        <v>527</v>
      </c>
    </row>
    <row r="90" spans="1:2">
      <c r="A90" s="4" t="s">
        <v>508</v>
      </c>
      <c r="B90" s="7" t="n">
        <v>16.29</v>
      </c>
    </row>
    <row r="91" spans="1:2">
      <c r="A91" s="4" t="s">
        <v>509</v>
      </c>
      <c r="B91" s="5" t="n">
        <v>686</v>
      </c>
    </row>
    <row r="92" spans="1:2">
      <c r="A92" s="4" t="s">
        <v>510</v>
      </c>
      <c r="B92" s="7" t="n">
        <v>16.29</v>
      </c>
    </row>
    <row r="93" spans="1:2">
      <c r="A93" s="4" t="s">
        <v>528</v>
      </c>
    </row>
    <row r="94" spans="1:2">
      <c r="A94" s="3" t="s">
        <v>502</v>
      </c>
    </row>
    <row r="95" spans="1:2">
      <c r="A95" s="4" t="s">
        <v>503</v>
      </c>
      <c r="B95" s="10" t="n">
        <v>3.46</v>
      </c>
    </row>
    <row r="96" spans="1:2">
      <c r="A96" s="4" t="s">
        <v>504</v>
      </c>
      <c r="B96" s="7" t="n">
        <v>16.29</v>
      </c>
    </row>
    <row r="97" spans="1:2">
      <c r="A97" s="4" t="s">
        <v>505</v>
      </c>
      <c r="B97" s="5" t="n">
        <v>470985</v>
      </c>
    </row>
    <row r="98" spans="1:2">
      <c r="A98" s="4" t="s">
        <v>506</v>
      </c>
      <c r="B98" s="4" t="s">
        <v>529</v>
      </c>
    </row>
    <row r="99" spans="1:2">
      <c r="A99" s="4" t="s">
        <v>508</v>
      </c>
      <c r="B99" s="7" t="n">
        <v>8.69</v>
      </c>
    </row>
    <row r="100" spans="1:2">
      <c r="A100" s="4" t="s">
        <v>509</v>
      </c>
      <c r="B100" s="5" t="n">
        <v>236399</v>
      </c>
    </row>
    <row r="101" spans="1:2">
      <c r="A101" s="4" t="s">
        <v>510</v>
      </c>
      <c r="B101" s="7" t="n">
        <v>6.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30</v>
      </c>
      <c r="B1" s="2" t="s">
        <v>1</v>
      </c>
    </row>
    <row r="2" spans="1:4">
      <c r="B2" s="2" t="s">
        <v>2</v>
      </c>
      <c r="C2" s="2" t="s">
        <v>32</v>
      </c>
      <c r="D2" s="2" t="s">
        <v>75</v>
      </c>
    </row>
    <row r="3" spans="1:4">
      <c r="A3" s="3" t="s">
        <v>531</v>
      </c>
    </row>
    <row r="4" spans="1:4">
      <c r="A4" s="4" t="s">
        <v>532</v>
      </c>
      <c r="B4" s="4" t="s">
        <v>533</v>
      </c>
      <c r="C4" s="4" t="s">
        <v>534</v>
      </c>
      <c r="D4" s="4" t="s">
        <v>535</v>
      </c>
    </row>
    <row r="5" spans="1:4">
      <c r="A5" s="4" t="s">
        <v>536</v>
      </c>
      <c r="B5" s="4" t="s">
        <v>537</v>
      </c>
      <c r="C5" s="4" t="s">
        <v>537</v>
      </c>
      <c r="D5" s="4" t="s">
        <v>538</v>
      </c>
    </row>
    <row r="6" spans="1:4">
      <c r="A6" s="4" t="s">
        <v>539</v>
      </c>
      <c r="B6" s="4" t="s">
        <v>540</v>
      </c>
      <c r="C6" s="4" t="s">
        <v>541</v>
      </c>
      <c r="D6" s="4" t="s">
        <v>5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5</v>
      </c>
    </row>
    <row r="3" spans="1:4">
      <c r="A3" s="3" t="s">
        <v>544</v>
      </c>
    </row>
    <row r="4" spans="1:4">
      <c r="A4" s="4" t="s">
        <v>478</v>
      </c>
      <c r="B4" s="6" t="n">
        <v>1821</v>
      </c>
      <c r="C4" s="6" t="n">
        <v>895</v>
      </c>
      <c r="D4" s="6" t="n">
        <v>972</v>
      </c>
    </row>
    <row r="5" spans="1:4">
      <c r="A5" s="4" t="s">
        <v>78</v>
      </c>
    </row>
    <row r="6" spans="1:4">
      <c r="A6" s="3" t="s">
        <v>544</v>
      </c>
    </row>
    <row r="7" spans="1:4">
      <c r="A7" s="4" t="s">
        <v>478</v>
      </c>
      <c r="B7" s="5" t="n">
        <v>119</v>
      </c>
      <c r="C7" s="5" t="n">
        <v>223</v>
      </c>
      <c r="D7" s="5" t="n">
        <v>149</v>
      </c>
    </row>
    <row r="8" spans="1:4">
      <c r="A8" s="4" t="s">
        <v>81</v>
      </c>
    </row>
    <row r="9" spans="1:4">
      <c r="A9" s="3" t="s">
        <v>544</v>
      </c>
    </row>
    <row r="10" spans="1:4">
      <c r="A10" s="4" t="s">
        <v>478</v>
      </c>
      <c r="B10" s="5" t="n">
        <v>134</v>
      </c>
      <c r="C10" s="5" t="n">
        <v>176</v>
      </c>
      <c r="D10" s="5" t="n">
        <v>105</v>
      </c>
    </row>
    <row r="11" spans="1:4">
      <c r="A11" s="4" t="s">
        <v>82</v>
      </c>
    </row>
    <row r="12" spans="1:4">
      <c r="A12" s="3" t="s">
        <v>544</v>
      </c>
    </row>
    <row r="13" spans="1:4">
      <c r="A13" s="4" t="s">
        <v>478</v>
      </c>
      <c r="B13" s="5" t="n">
        <v>164</v>
      </c>
      <c r="C13" s="5" t="n">
        <v>185</v>
      </c>
      <c r="D13" s="5" t="n">
        <v>118</v>
      </c>
    </row>
    <row r="14" spans="1:4">
      <c r="A14" s="4" t="s">
        <v>83</v>
      </c>
    </row>
    <row r="15" spans="1:4">
      <c r="A15" s="3" t="s">
        <v>544</v>
      </c>
    </row>
    <row r="16" spans="1:4">
      <c r="A16" s="4" t="s">
        <v>478</v>
      </c>
      <c r="B16" s="6" t="n">
        <v>1404</v>
      </c>
      <c r="C16" s="6" t="n">
        <v>311</v>
      </c>
      <c r="D16" s="6" t="n">
        <v>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45</v>
      </c>
      <c r="B1" s="2" t="s">
        <v>1</v>
      </c>
    </row>
    <row r="2" spans="1:5">
      <c r="B2" s="2" t="s">
        <v>2</v>
      </c>
      <c r="C2" s="2" t="s">
        <v>32</v>
      </c>
      <c r="D2" s="2" t="s">
        <v>75</v>
      </c>
      <c r="E2" s="2" t="s">
        <v>546</v>
      </c>
    </row>
    <row r="3" spans="1:5">
      <c r="A3" s="3" t="s">
        <v>547</v>
      </c>
    </row>
    <row r="4" spans="1:5">
      <c r="A4" s="4" t="s">
        <v>548</v>
      </c>
      <c r="B4" s="5" t="n">
        <v>470985</v>
      </c>
      <c r="C4" s="5" t="n">
        <v>551492</v>
      </c>
      <c r="D4" s="5" t="n">
        <v>833795</v>
      </c>
      <c r="E4" s="5" t="n">
        <v>1102842</v>
      </c>
    </row>
    <row r="5" spans="1:5">
      <c r="A5" s="4" t="s">
        <v>549</v>
      </c>
      <c r="B5" s="7" t="n">
        <v>8.69</v>
      </c>
      <c r="C5" s="7" t="n">
        <v>6.92</v>
      </c>
      <c r="D5" s="7" t="n">
        <v>4.88</v>
      </c>
      <c r="E5" s="7" t="n">
        <v>3.97</v>
      </c>
    </row>
    <row r="6" spans="1:5">
      <c r="A6" s="4" t="s">
        <v>550</v>
      </c>
      <c r="B6" s="4" t="s">
        <v>529</v>
      </c>
    </row>
    <row r="7" spans="1:5">
      <c r="A7" s="4" t="s">
        <v>551</v>
      </c>
      <c r="B7" s="6" t="n">
        <v>2611</v>
      </c>
    </row>
    <row r="8" spans="1:5">
      <c r="A8" s="4" t="s">
        <v>552</v>
      </c>
      <c r="B8" s="5" t="n">
        <v>436564</v>
      </c>
    </row>
    <row r="9" spans="1:5">
      <c r="A9" s="4" t="s">
        <v>553</v>
      </c>
      <c r="B9" s="7" t="n">
        <v>8.48</v>
      </c>
    </row>
    <row r="10" spans="1:5">
      <c r="A10" s="4" t="s">
        <v>554</v>
      </c>
      <c r="B10" s="4" t="s">
        <v>555</v>
      </c>
    </row>
    <row r="11" spans="1:5">
      <c r="A11" s="4" t="s">
        <v>556</v>
      </c>
      <c r="B11" s="6" t="n">
        <v>2505</v>
      </c>
    </row>
    <row r="12" spans="1:5">
      <c r="A12" s="4" t="s">
        <v>557</v>
      </c>
      <c r="B12" s="5" t="n">
        <v>236399</v>
      </c>
    </row>
    <row r="13" spans="1:5">
      <c r="A13" s="4" t="s">
        <v>558</v>
      </c>
      <c r="B13" s="7" t="n">
        <v>6.77</v>
      </c>
    </row>
    <row r="14" spans="1:5">
      <c r="A14" s="4" t="s">
        <v>559</v>
      </c>
      <c r="B14" s="4" t="s">
        <v>439</v>
      </c>
    </row>
    <row r="15" spans="1:5">
      <c r="A15" s="4" t="s">
        <v>560</v>
      </c>
      <c r="B15" s="6" t="n">
        <v>17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s>
  <sheetData>
    <row r="1" spans="1:5">
      <c r="A1" s="1" t="s">
        <v>98</v>
      </c>
      <c r="B1" s="2" t="s">
        <v>99</v>
      </c>
      <c r="C1" s="2" t="s">
        <v>100</v>
      </c>
      <c r="D1" s="2" t="s">
        <v>101</v>
      </c>
      <c r="E1" s="2" t="s">
        <v>102</v>
      </c>
    </row>
    <row r="2" spans="1:5">
      <c r="A2" s="4" t="s">
        <v>103</v>
      </c>
      <c r="B2" s="6" t="n">
        <v>25854</v>
      </c>
      <c r="C2" s="6" t="n">
        <v>104</v>
      </c>
      <c r="D2" s="6" t="n">
        <v>40671</v>
      </c>
      <c r="E2" s="6" t="n">
        <v>-14921</v>
      </c>
    </row>
    <row r="3" spans="1:5">
      <c r="A3" s="4" t="s">
        <v>104</v>
      </c>
      <c r="C3" s="5" t="n">
        <v>9899483</v>
      </c>
    </row>
    <row r="4" spans="1:5">
      <c r="A4" s="4" t="s">
        <v>105</v>
      </c>
      <c r="B4" s="6" t="n">
        <v>1501</v>
      </c>
      <c r="C4" s="6" t="n">
        <v>4</v>
      </c>
      <c r="D4" s="5" t="n">
        <v>1497</v>
      </c>
    </row>
    <row r="5" spans="1:5">
      <c r="A5" s="4" t="s">
        <v>106</v>
      </c>
      <c r="B5" s="5" t="n">
        <v>399390</v>
      </c>
      <c r="C5" s="5" t="n">
        <v>399390</v>
      </c>
    </row>
    <row r="6" spans="1:5">
      <c r="A6" s="4" t="s">
        <v>107</v>
      </c>
      <c r="B6" s="6" t="n">
        <v>972</v>
      </c>
      <c r="D6" s="5" t="n">
        <v>972</v>
      </c>
    </row>
    <row r="7" spans="1:5">
      <c r="A7" s="4" t="s">
        <v>108</v>
      </c>
      <c r="B7" s="5" t="n">
        <v>36</v>
      </c>
      <c r="D7" s="5" t="n">
        <v>36</v>
      </c>
    </row>
    <row r="8" spans="1:5">
      <c r="A8" s="4" t="s">
        <v>109</v>
      </c>
      <c r="C8" s="5" t="n">
        <v>50262</v>
      </c>
    </row>
    <row r="9" spans="1:5">
      <c r="A9" s="4" t="s">
        <v>110</v>
      </c>
      <c r="B9" s="6" t="n">
        <v>-4665</v>
      </c>
      <c r="D9" s="5" t="n">
        <v>-4665</v>
      </c>
    </row>
    <row r="10" spans="1:5">
      <c r="A10" s="4" t="s">
        <v>111</v>
      </c>
      <c r="B10" s="5" t="n">
        <v>-562440</v>
      </c>
      <c r="C10" s="5" t="n">
        <v>-562440</v>
      </c>
    </row>
    <row r="11" spans="1:5">
      <c r="A11" s="4" t="s">
        <v>90</v>
      </c>
      <c r="B11" s="6" t="n">
        <v>10038</v>
      </c>
      <c r="E11" s="5" t="n">
        <v>10038</v>
      </c>
    </row>
    <row r="12" spans="1:5">
      <c r="A12" s="4" t="s">
        <v>112</v>
      </c>
      <c r="B12" s="5" t="n">
        <v>33736</v>
      </c>
      <c r="C12" s="6" t="n">
        <v>108</v>
      </c>
      <c r="D12" s="5" t="n">
        <v>38511</v>
      </c>
      <c r="E12" s="5" t="n">
        <v>-4883</v>
      </c>
    </row>
    <row r="13" spans="1:5">
      <c r="A13" s="4" t="s">
        <v>113</v>
      </c>
      <c r="C13" s="5" t="n">
        <v>9786695</v>
      </c>
    </row>
    <row r="14" spans="1:5">
      <c r="A14" s="4" t="s">
        <v>105</v>
      </c>
      <c r="B14" s="6" t="n">
        <v>1027</v>
      </c>
      <c r="C14" s="6" t="n">
        <v>3</v>
      </c>
      <c r="D14" s="5" t="n">
        <v>1024</v>
      </c>
    </row>
    <row r="15" spans="1:5">
      <c r="A15" s="4" t="s">
        <v>106</v>
      </c>
      <c r="B15" s="5" t="n">
        <v>277733</v>
      </c>
      <c r="C15" s="5" t="n">
        <v>277733</v>
      </c>
    </row>
    <row r="16" spans="1:5">
      <c r="A16" s="4" t="s">
        <v>107</v>
      </c>
      <c r="B16" s="6" t="n">
        <v>895</v>
      </c>
      <c r="D16" s="5" t="n">
        <v>895</v>
      </c>
    </row>
    <row r="17" spans="1:5">
      <c r="A17" s="4" t="s">
        <v>114</v>
      </c>
      <c r="B17" s="5" t="n">
        <v>-606</v>
      </c>
      <c r="D17" s="5" t="n">
        <v>-606</v>
      </c>
    </row>
    <row r="18" spans="1:5">
      <c r="A18" s="4" t="s">
        <v>109</v>
      </c>
      <c r="C18" s="5" t="n">
        <v>144756</v>
      </c>
    </row>
    <row r="19" spans="1:5">
      <c r="A19" s="4" t="s">
        <v>115</v>
      </c>
      <c r="B19" s="5" t="n">
        <v>-275</v>
      </c>
      <c r="D19" s="5" t="n">
        <v>-275</v>
      </c>
    </row>
    <row r="20" spans="1:5">
      <c r="A20" s="4" t="s">
        <v>110</v>
      </c>
      <c r="B20" s="6" t="n">
        <v>-1563</v>
      </c>
      <c r="D20" s="5" t="n">
        <v>-1563</v>
      </c>
    </row>
    <row r="21" spans="1:5">
      <c r="A21" s="4" t="s">
        <v>111</v>
      </c>
      <c r="B21" s="5" t="n">
        <v>-199776</v>
      </c>
      <c r="C21" s="5" t="n">
        <v>-199776</v>
      </c>
    </row>
    <row r="22" spans="1:5">
      <c r="A22" s="4" t="s">
        <v>90</v>
      </c>
      <c r="B22" s="6" t="n">
        <v>474</v>
      </c>
      <c r="E22" s="5" t="n">
        <v>474</v>
      </c>
    </row>
    <row r="23" spans="1:5">
      <c r="A23" s="4" t="s">
        <v>116</v>
      </c>
      <c r="B23" s="6" t="n">
        <v>33688</v>
      </c>
      <c r="C23" s="6" t="n">
        <v>111</v>
      </c>
      <c r="D23" s="5" t="n">
        <v>37986</v>
      </c>
      <c r="E23" s="5" t="n">
        <v>-4409</v>
      </c>
    </row>
    <row r="24" spans="1:5">
      <c r="A24" s="4" t="s">
        <v>117</v>
      </c>
      <c r="B24" s="5" t="n">
        <v>10009408</v>
      </c>
      <c r="C24" s="5" t="n">
        <v>10009408</v>
      </c>
    </row>
    <row r="25" spans="1:5">
      <c r="A25" s="4" t="s">
        <v>118</v>
      </c>
      <c r="B25" s="6" t="n">
        <v>14813</v>
      </c>
      <c r="C25" s="6" t="n">
        <v>12</v>
      </c>
      <c r="D25" s="5" t="n">
        <v>14801</v>
      </c>
    </row>
    <row r="26" spans="1:5">
      <c r="A26" s="4" t="s">
        <v>119</v>
      </c>
      <c r="C26" s="5" t="n">
        <v>1150000</v>
      </c>
    </row>
    <row r="27" spans="1:5">
      <c r="A27" s="4" t="s">
        <v>105</v>
      </c>
      <c r="B27" s="6" t="n">
        <v>709</v>
      </c>
      <c r="C27" s="6" t="n">
        <v>1</v>
      </c>
      <c r="D27" s="5" t="n">
        <v>708</v>
      </c>
    </row>
    <row r="28" spans="1:5">
      <c r="A28" s="4" t="s">
        <v>106</v>
      </c>
      <c r="B28" s="5" t="n">
        <v>126077</v>
      </c>
      <c r="C28" s="5" t="n">
        <v>126077</v>
      </c>
    </row>
    <row r="29" spans="1:5">
      <c r="A29" s="4" t="s">
        <v>107</v>
      </c>
      <c r="B29" s="6" t="n">
        <v>1821</v>
      </c>
      <c r="D29" s="5" t="n">
        <v>1821</v>
      </c>
    </row>
    <row r="30" spans="1:5">
      <c r="A30" s="4" t="s">
        <v>114</v>
      </c>
      <c r="B30" s="5" t="n">
        <v>-99</v>
      </c>
      <c r="D30" s="5" t="n">
        <v>-99</v>
      </c>
    </row>
    <row r="31" spans="1:5">
      <c r="A31" s="4" t="s">
        <v>109</v>
      </c>
      <c r="C31" s="5" t="n">
        <v>25795</v>
      </c>
    </row>
    <row r="32" spans="1:5">
      <c r="A32" s="4" t="s">
        <v>110</v>
      </c>
      <c r="B32" s="6" t="n">
        <v>-59</v>
      </c>
      <c r="D32" s="5" t="n">
        <v>-59</v>
      </c>
    </row>
    <row r="33" spans="1:5">
      <c r="A33" s="4" t="s">
        <v>111</v>
      </c>
      <c r="B33" s="5" t="n">
        <v>-6544</v>
      </c>
      <c r="C33" s="5" t="n">
        <v>-6544</v>
      </c>
    </row>
    <row r="34" spans="1:5">
      <c r="A34" s="4" t="s">
        <v>90</v>
      </c>
      <c r="B34" s="6" t="n">
        <v>-11713</v>
      </c>
      <c r="E34" s="5" t="n">
        <v>-11713</v>
      </c>
    </row>
    <row r="35" spans="1:5">
      <c r="A35" s="4" t="s">
        <v>120</v>
      </c>
      <c r="B35" s="6" t="n">
        <v>39160</v>
      </c>
      <c r="C35" s="6" t="n">
        <v>124</v>
      </c>
      <c r="D35" s="6" t="n">
        <v>55158</v>
      </c>
      <c r="E35" s="6" t="n">
        <v>-16122</v>
      </c>
    </row>
    <row r="36" spans="1:5">
      <c r="A36" s="4" t="s">
        <v>121</v>
      </c>
      <c r="B36" s="5" t="n">
        <v>11304736</v>
      </c>
      <c r="C36" s="5" t="n">
        <v>11304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61</v>
      </c>
      <c r="B1" s="2" t="s">
        <v>1</v>
      </c>
    </row>
    <row r="2" spans="1:5">
      <c r="B2" s="2" t="s">
        <v>2</v>
      </c>
      <c r="C2" s="2" t="s">
        <v>32</v>
      </c>
      <c r="D2" s="2" t="s">
        <v>75</v>
      </c>
      <c r="E2" s="2" t="s">
        <v>546</v>
      </c>
    </row>
    <row r="3" spans="1:5">
      <c r="A3" s="3" t="s">
        <v>562</v>
      </c>
    </row>
    <row r="4" spans="1:5">
      <c r="A4" s="4" t="s">
        <v>563</v>
      </c>
      <c r="B4" s="5" t="n">
        <v>335805</v>
      </c>
      <c r="C4" s="5" t="n">
        <v>147589</v>
      </c>
      <c r="D4" s="5" t="n">
        <v>277390</v>
      </c>
      <c r="E4" s="5" t="n">
        <v>269259</v>
      </c>
    </row>
    <row r="5" spans="1:5">
      <c r="A5" s="4" t="s">
        <v>564</v>
      </c>
      <c r="B5" s="4" t="s">
        <v>565</v>
      </c>
    </row>
    <row r="6" spans="1:5">
      <c r="A6" s="4" t="s">
        <v>566</v>
      </c>
      <c r="B6" s="6" t="n">
        <v>4721</v>
      </c>
    </row>
    <row r="7" spans="1:5">
      <c r="A7" s="4" t="s">
        <v>567</v>
      </c>
      <c r="B7" s="5" t="n">
        <v>218412</v>
      </c>
    </row>
    <row r="8" spans="1:5">
      <c r="A8" s="4" t="s">
        <v>568</v>
      </c>
      <c r="B8" s="4" t="s">
        <v>569</v>
      </c>
    </row>
    <row r="9" spans="1:5">
      <c r="A9" s="4" t="s">
        <v>570</v>
      </c>
      <c r="B9" s="6" t="n">
        <v>30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5</v>
      </c>
    </row>
    <row r="3" spans="1:4">
      <c r="A3" s="3" t="s">
        <v>572</v>
      </c>
    </row>
    <row r="4" spans="1:4">
      <c r="A4" s="4" t="s">
        <v>573</v>
      </c>
      <c r="B4" s="5" t="n">
        <v>286294</v>
      </c>
      <c r="C4" s="5" t="n">
        <v>227905</v>
      </c>
      <c r="D4" s="5" t="n">
        <v>62225</v>
      </c>
    </row>
    <row r="5" spans="1:4">
      <c r="A5" s="4" t="s">
        <v>455</v>
      </c>
    </row>
    <row r="6" spans="1:4">
      <c r="A6" s="3" t="s">
        <v>572</v>
      </c>
    </row>
    <row r="7" spans="1:4">
      <c r="A7" s="4" t="s">
        <v>489</v>
      </c>
      <c r="B7" s="5" t="n">
        <v>147589</v>
      </c>
      <c r="C7" s="5" t="n">
        <v>277390</v>
      </c>
      <c r="D7" s="5" t="n">
        <v>269259</v>
      </c>
    </row>
    <row r="8" spans="1:4">
      <c r="A8" s="4" t="s">
        <v>573</v>
      </c>
      <c r="B8" s="5" t="n">
        <v>285005</v>
      </c>
      <c r="C8" s="5" t="n">
        <v>225392</v>
      </c>
      <c r="D8" s="5" t="n">
        <v>59780</v>
      </c>
    </row>
    <row r="9" spans="1:4">
      <c r="A9" s="4" t="s">
        <v>574</v>
      </c>
      <c r="B9" s="5" t="n">
        <v>-30789</v>
      </c>
      <c r="C9" s="5" t="n">
        <v>-209193</v>
      </c>
      <c r="D9" s="5" t="n">
        <v>-46759</v>
      </c>
    </row>
    <row r="10" spans="1:4">
      <c r="A10" s="4" t="s">
        <v>575</v>
      </c>
      <c r="B10" s="5" t="n">
        <v>-66000</v>
      </c>
      <c r="C10" s="5" t="n">
        <v>-146000</v>
      </c>
      <c r="D10" s="5" t="n">
        <v>-4890</v>
      </c>
    </row>
    <row r="11" spans="1:4">
      <c r="A11" s="4" t="s">
        <v>576</v>
      </c>
      <c r="B11" s="5" t="n">
        <v>335805</v>
      </c>
      <c r="C11" s="5" t="n">
        <v>147589</v>
      </c>
      <c r="D11" s="5" t="n">
        <v>277390</v>
      </c>
    </row>
    <row r="12" spans="1:4">
      <c r="A12" s="4" t="s">
        <v>577</v>
      </c>
      <c r="B12" s="7" t="n">
        <v>8.59</v>
      </c>
      <c r="C12" s="7" t="n">
        <v>5.52</v>
      </c>
      <c r="D12" s="7" t="n">
        <v>4.42</v>
      </c>
    </row>
    <row r="13" spans="1:4">
      <c r="A13" s="4" t="s">
        <v>578</v>
      </c>
      <c r="B13" s="10" t="n">
        <v>11.89</v>
      </c>
      <c r="C13" s="10" t="n">
        <v>8.66</v>
      </c>
      <c r="D13" s="10" t="n">
        <v>9.76</v>
      </c>
    </row>
    <row r="14" spans="1:4">
      <c r="A14" s="4" t="s">
        <v>579</v>
      </c>
      <c r="B14" s="10" t="n">
        <v>8.300000000000001</v>
      </c>
      <c r="C14" s="10" t="n">
        <v>4.82</v>
      </c>
      <c r="D14" s="10" t="n">
        <v>4.29</v>
      </c>
    </row>
    <row r="15" spans="1:4">
      <c r="A15" s="4" t="s">
        <v>580</v>
      </c>
      <c r="B15" s="10" t="n">
        <v>9.67</v>
      </c>
      <c r="C15" s="10" t="n">
        <v>8.279999999999999</v>
      </c>
      <c r="D15" s="10" t="n">
        <v>8.18</v>
      </c>
    </row>
    <row r="16" spans="1:4">
      <c r="A16" s="4" t="s">
        <v>581</v>
      </c>
      <c r="B16" s="7" t="n">
        <v>11.2</v>
      </c>
      <c r="C16" s="7" t="n">
        <v>8.59</v>
      </c>
      <c r="D16" s="7" t="n">
        <v>5.52</v>
      </c>
    </row>
    <row r="17" spans="1:4">
      <c r="A17" s="4" t="s">
        <v>582</v>
      </c>
    </row>
    <row r="18" spans="1:4">
      <c r="A18" s="3" t="s">
        <v>572</v>
      </c>
    </row>
    <row r="19" spans="1:4">
      <c r="A19" s="4" t="s">
        <v>489</v>
      </c>
      <c r="B19" s="5" t="n">
        <v>2513</v>
      </c>
      <c r="C19" s="5" t="n">
        <v>2445</v>
      </c>
      <c r="D19" s="5" t="n">
        <v>3503</v>
      </c>
    </row>
    <row r="20" spans="1:4">
      <c r="A20" s="4" t="s">
        <v>573</v>
      </c>
      <c r="B20" s="5" t="n">
        <v>1289</v>
      </c>
      <c r="C20" s="5" t="n">
        <v>2513</v>
      </c>
      <c r="D20" s="5" t="n">
        <v>2445</v>
      </c>
    </row>
    <row r="21" spans="1:4">
      <c r="A21" s="4" t="s">
        <v>574</v>
      </c>
      <c r="B21" s="5" t="n">
        <v>-2513</v>
      </c>
      <c r="C21" s="5" t="n">
        <v>-2445</v>
      </c>
      <c r="D21" s="5" t="n">
        <v>-3503</v>
      </c>
    </row>
    <row r="22" spans="1:4">
      <c r="A22" s="4" t="s">
        <v>576</v>
      </c>
      <c r="B22" s="5" t="n">
        <v>1289</v>
      </c>
      <c r="C22" s="5" t="n">
        <v>2513</v>
      </c>
      <c r="D22" s="5" t="n">
        <v>2445</v>
      </c>
    </row>
    <row r="23" spans="1:4">
      <c r="A23" s="4" t="s">
        <v>577</v>
      </c>
      <c r="B23" s="7" t="n">
        <v>7.96</v>
      </c>
      <c r="C23" s="7" t="n">
        <v>8.18</v>
      </c>
      <c r="D23" s="7" t="n">
        <v>5.71</v>
      </c>
    </row>
    <row r="24" spans="1:4">
      <c r="A24" s="4" t="s">
        <v>578</v>
      </c>
      <c r="B24" s="10" t="n">
        <v>15.51</v>
      </c>
      <c r="C24" s="10" t="n">
        <v>7.96</v>
      </c>
      <c r="D24" s="10" t="n">
        <v>8.18</v>
      </c>
    </row>
    <row r="25" spans="1:4">
      <c r="A25" s="4" t="s">
        <v>579</v>
      </c>
      <c r="B25" s="10" t="n">
        <v>7.96</v>
      </c>
      <c r="C25" s="10" t="n">
        <v>7.96</v>
      </c>
      <c r="D25" s="10" t="n">
        <v>5.71</v>
      </c>
    </row>
    <row r="26" spans="1:4">
      <c r="A26" s="4" t="s">
        <v>581</v>
      </c>
      <c r="B26" s="7" t="n">
        <v>15.51</v>
      </c>
      <c r="C26" s="7" t="n">
        <v>7.96</v>
      </c>
      <c r="D26" s="7" t="n">
        <v>8.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2</v>
      </c>
      <c r="C2" s="2" t="s">
        <v>32</v>
      </c>
      <c r="D2" s="2" t="s">
        <v>75</v>
      </c>
      <c r="E2" s="2" t="s">
        <v>546</v>
      </c>
    </row>
    <row r="3" spans="1:5">
      <c r="A3" s="3" t="s">
        <v>584</v>
      </c>
    </row>
    <row r="4" spans="1:5">
      <c r="A4" s="4" t="s">
        <v>585</v>
      </c>
      <c r="B4" s="4" t="s">
        <v>586</v>
      </c>
    </row>
    <row r="5" spans="1:5">
      <c r="A5" s="4" t="s">
        <v>587</v>
      </c>
      <c r="E5" s="4" t="s">
        <v>588</v>
      </c>
    </row>
    <row r="6" spans="1:5">
      <c r="A6" s="4" t="s">
        <v>589</v>
      </c>
      <c r="B6" s="6" t="n">
        <v>226</v>
      </c>
      <c r="C6" s="6" t="n">
        <v>218</v>
      </c>
      <c r="D6" s="6" t="n">
        <v>186</v>
      </c>
    </row>
    <row r="7" spans="1:5">
      <c r="A7" s="4" t="s">
        <v>590</v>
      </c>
    </row>
    <row r="8" spans="1:5">
      <c r="A8" s="3" t="s">
        <v>584</v>
      </c>
    </row>
    <row r="9" spans="1:5">
      <c r="A9" s="4" t="s">
        <v>591</v>
      </c>
      <c r="E9" s="6" t="n">
        <v>3</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75</v>
      </c>
    </row>
    <row r="3" spans="1:4">
      <c r="A3" s="3" t="s">
        <v>593</v>
      </c>
    </row>
    <row r="4" spans="1:4">
      <c r="A4" s="4" t="s">
        <v>594</v>
      </c>
      <c r="B4" s="6" t="n">
        <v>-2656</v>
      </c>
      <c r="C4" s="6" t="n">
        <v>291</v>
      </c>
      <c r="D4" s="6" t="n">
        <v>1332</v>
      </c>
    </row>
    <row r="5" spans="1:4">
      <c r="A5" s="4" t="s">
        <v>88</v>
      </c>
      <c r="B5" s="6" t="n">
        <v>-2656</v>
      </c>
      <c r="C5" s="6" t="n">
        <v>291</v>
      </c>
      <c r="D5" s="6" t="n">
        <v>13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75</v>
      </c>
    </row>
    <row r="3" spans="1:4">
      <c r="A3" s="3" t="s">
        <v>596</v>
      </c>
    </row>
    <row r="4" spans="1:4">
      <c r="A4" s="4" t="s">
        <v>597</v>
      </c>
      <c r="C4" s="6" t="n">
        <v>-4</v>
      </c>
      <c r="D4" s="6" t="n">
        <v>54</v>
      </c>
    </row>
    <row r="5" spans="1:4">
      <c r="A5" s="4" t="s">
        <v>598</v>
      </c>
      <c r="B5" s="6" t="n">
        <v>4</v>
      </c>
      <c r="C5" s="5" t="n">
        <v>30</v>
      </c>
      <c r="D5" s="5" t="n">
        <v>16</v>
      </c>
    </row>
    <row r="6" spans="1:4">
      <c r="A6" s="4" t="s">
        <v>99</v>
      </c>
      <c r="B6" s="5" t="n">
        <v>4</v>
      </c>
      <c r="C6" s="5" t="n">
        <v>26</v>
      </c>
      <c r="D6" s="5" t="n">
        <v>70</v>
      </c>
    </row>
    <row r="7" spans="1:4">
      <c r="A7" s="3" t="s">
        <v>599</v>
      </c>
    </row>
    <row r="8" spans="1:4">
      <c r="A8" s="4" t="s">
        <v>597</v>
      </c>
      <c r="B8" s="5" t="n">
        <v>9271</v>
      </c>
      <c r="C8" s="5" t="n">
        <v>-12</v>
      </c>
      <c r="D8" s="5" t="n">
        <v>-7862</v>
      </c>
    </row>
    <row r="9" spans="1:4">
      <c r="A9" s="4" t="s">
        <v>598</v>
      </c>
      <c r="B9" s="5" t="n">
        <v>-218</v>
      </c>
      <c r="C9" s="5" t="n">
        <v>-197</v>
      </c>
      <c r="D9" s="5" t="n">
        <v>-914</v>
      </c>
    </row>
    <row r="10" spans="1:4">
      <c r="A10" s="4" t="s">
        <v>99</v>
      </c>
      <c r="B10" s="5" t="n">
        <v>9053</v>
      </c>
      <c r="C10" s="5" t="n">
        <v>-209</v>
      </c>
      <c r="D10" s="5" t="n">
        <v>-8776</v>
      </c>
    </row>
    <row r="11" spans="1:4">
      <c r="A11" s="4" t="s">
        <v>89</v>
      </c>
      <c r="B11" s="6" t="n">
        <v>9057</v>
      </c>
      <c r="C11" s="6" t="n">
        <v>-183</v>
      </c>
      <c r="D11" s="6" t="n">
        <v>-87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5</v>
      </c>
    </row>
    <row r="3" spans="1:4">
      <c r="A3" s="3" t="s">
        <v>601</v>
      </c>
    </row>
    <row r="4" spans="1:4">
      <c r="A4" s="4" t="s">
        <v>602</v>
      </c>
      <c r="B4" s="4" t="s">
        <v>603</v>
      </c>
      <c r="C4" s="4" t="s">
        <v>603</v>
      </c>
      <c r="D4" s="4" t="s">
        <v>603</v>
      </c>
    </row>
    <row r="5" spans="1:4">
      <c r="A5" s="4" t="s">
        <v>604</v>
      </c>
      <c r="B5" s="4" t="s">
        <v>605</v>
      </c>
      <c r="C5" s="4" t="s">
        <v>606</v>
      </c>
      <c r="D5" s="4" t="s">
        <v>607</v>
      </c>
    </row>
    <row r="6" spans="1:4">
      <c r="A6" s="4" t="s">
        <v>608</v>
      </c>
      <c r="B6" s="4" t="s">
        <v>609</v>
      </c>
      <c r="C6" s="4" t="s">
        <v>610</v>
      </c>
      <c r="D6" s="4" t="s">
        <v>611</v>
      </c>
    </row>
    <row r="7" spans="1:4">
      <c r="A7" s="4" t="s">
        <v>612</v>
      </c>
      <c r="B7" s="4" t="s">
        <v>613</v>
      </c>
      <c r="C7" s="4" t="s">
        <v>614</v>
      </c>
      <c r="D7" s="4" t="s">
        <v>615</v>
      </c>
    </row>
    <row r="8" spans="1:4">
      <c r="A8" s="4" t="s">
        <v>616</v>
      </c>
      <c r="B8" s="4" t="s">
        <v>617</v>
      </c>
      <c r="D8" s="4" t="s">
        <v>618</v>
      </c>
    </row>
    <row r="9" spans="1:4">
      <c r="A9" s="4" t="s">
        <v>619</v>
      </c>
      <c r="B9" s="4" t="s">
        <v>620</v>
      </c>
      <c r="C9" s="4" t="s">
        <v>621</v>
      </c>
      <c r="D9" s="4" t="s">
        <v>622</v>
      </c>
    </row>
    <row r="10" spans="1:4">
      <c r="A10" s="4" t="s">
        <v>623</v>
      </c>
      <c r="B10" s="4" t="s">
        <v>624</v>
      </c>
      <c r="C10" s="4" t="s">
        <v>625</v>
      </c>
      <c r="D10" s="4" t="s">
        <v>6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6" t="n">
        <v>4411</v>
      </c>
      <c r="C3" s="6" t="n">
        <v>4135</v>
      </c>
    </row>
    <row r="4" spans="1:3">
      <c r="A4" s="4" t="s">
        <v>612</v>
      </c>
      <c r="B4" s="5" t="n">
        <v>2113</v>
      </c>
      <c r="C4" s="5" t="n">
        <v>1820</v>
      </c>
    </row>
    <row r="5" spans="1:3">
      <c r="A5" s="4" t="s">
        <v>630</v>
      </c>
      <c r="B5" s="5" t="n">
        <v>2158</v>
      </c>
      <c r="C5" s="5" t="n">
        <v>1823</v>
      </c>
    </row>
    <row r="6" spans="1:3">
      <c r="A6" s="4" t="s">
        <v>50</v>
      </c>
      <c r="B6" s="5" t="n">
        <v>104</v>
      </c>
      <c r="C6" s="5" t="n">
        <v>120</v>
      </c>
    </row>
    <row r="7" spans="1:3">
      <c r="A7" s="4" t="s">
        <v>631</v>
      </c>
      <c r="B7" s="5" t="n">
        <v>396</v>
      </c>
      <c r="C7" s="5" t="n">
        <v>399</v>
      </c>
    </row>
    <row r="8" spans="1:3">
      <c r="A8" s="4" t="s">
        <v>632</v>
      </c>
      <c r="B8" s="5" t="n">
        <v>783</v>
      </c>
      <c r="C8" s="5" t="n">
        <v>792</v>
      </c>
    </row>
    <row r="9" spans="1:3">
      <c r="A9" s="4" t="s">
        <v>633</v>
      </c>
      <c r="B9" s="5" t="n">
        <v>972</v>
      </c>
      <c r="C9" s="5" t="n">
        <v>613</v>
      </c>
    </row>
    <row r="10" spans="1:3">
      <c r="A10" s="4" t="s">
        <v>634</v>
      </c>
      <c r="B10" s="5" t="n">
        <v>90</v>
      </c>
      <c r="C10" s="5" t="n">
        <v>89</v>
      </c>
    </row>
    <row r="11" spans="1:3">
      <c r="A11" s="4" t="s">
        <v>635</v>
      </c>
      <c r="B11" s="5" t="n">
        <v>11027</v>
      </c>
      <c r="C11" s="5" t="n">
        <v>9791</v>
      </c>
    </row>
    <row r="12" spans="1:3">
      <c r="A12" s="4" t="s">
        <v>636</v>
      </c>
      <c r="B12" s="5" t="n">
        <v>-11095</v>
      </c>
      <c r="C12" s="5" t="n">
        <v>-806</v>
      </c>
    </row>
    <row r="13" spans="1:3">
      <c r="A13" s="4" t="s">
        <v>637</v>
      </c>
      <c r="C13" s="6" t="n">
        <v>8985</v>
      </c>
    </row>
    <row r="14" spans="1:3">
      <c r="A14" s="4" t="s">
        <v>638</v>
      </c>
      <c r="B14" s="6" t="n">
        <v>-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639</v>
      </c>
      <c r="B1" s="2" t="s">
        <v>1</v>
      </c>
    </row>
    <row r="2" spans="1:5">
      <c r="B2" s="2" t="s">
        <v>2</v>
      </c>
      <c r="C2" s="2" t="s">
        <v>32</v>
      </c>
      <c r="D2" s="2" t="s">
        <v>75</v>
      </c>
      <c r="E2" s="2" t="s">
        <v>546</v>
      </c>
    </row>
    <row r="3" spans="1:5">
      <c r="A3" s="3" t="s">
        <v>640</v>
      </c>
    </row>
    <row r="4" spans="1:5">
      <c r="A4" s="4" t="s">
        <v>641</v>
      </c>
      <c r="B4" s="6" t="n">
        <v>0</v>
      </c>
    </row>
    <row r="5" spans="1:5">
      <c r="A5" s="4" t="s">
        <v>642</v>
      </c>
      <c r="B5" s="5" t="n">
        <v>1029000</v>
      </c>
      <c r="C5" s="6" t="n">
        <v>937000</v>
      </c>
      <c r="D5" s="6" t="n">
        <v>861000</v>
      </c>
      <c r="E5" s="6" t="n">
        <v>1027000</v>
      </c>
    </row>
    <row r="6" spans="1:5">
      <c r="A6" s="4" t="s">
        <v>643</v>
      </c>
      <c r="B6" s="6" t="n">
        <v>1000000</v>
      </c>
    </row>
    <row r="7" spans="1:5">
      <c r="A7" s="4" t="s">
        <v>644</v>
      </c>
    </row>
    <row r="8" spans="1:5">
      <c r="A8" s="3" t="s">
        <v>640</v>
      </c>
    </row>
    <row r="9" spans="1:5">
      <c r="A9" s="4" t="s">
        <v>645</v>
      </c>
      <c r="B9" s="5" t="n">
        <v>2010</v>
      </c>
    </row>
    <row r="10" spans="1:5">
      <c r="A10" s="4" t="s">
        <v>646</v>
      </c>
    </row>
    <row r="11" spans="1:5">
      <c r="A11" s="3" t="s">
        <v>640</v>
      </c>
    </row>
    <row r="12" spans="1:5">
      <c r="A12" s="4" t="s">
        <v>645</v>
      </c>
      <c r="B12" s="5" t="n">
        <v>2016</v>
      </c>
    </row>
    <row r="13" spans="1:5">
      <c r="A13" s="4" t="s">
        <v>597</v>
      </c>
    </row>
    <row r="14" spans="1:5">
      <c r="A14" s="3" t="s">
        <v>640</v>
      </c>
    </row>
    <row r="15" spans="1:5">
      <c r="A15" s="4" t="s">
        <v>647</v>
      </c>
      <c r="B15" s="6" t="n">
        <v>13800000</v>
      </c>
    </row>
    <row r="16" spans="1:5">
      <c r="A16" s="4" t="s">
        <v>648</v>
      </c>
      <c r="B16" s="6" t="n">
        <v>3000000</v>
      </c>
    </row>
    <row r="17" spans="1:5">
      <c r="A17" s="4" t="s">
        <v>649</v>
      </c>
      <c r="B17" s="5" t="n">
        <v>2032</v>
      </c>
    </row>
    <row r="18" spans="1:5">
      <c r="A18" s="4" t="s">
        <v>650</v>
      </c>
      <c r="B18" s="6" t="n">
        <v>1600000</v>
      </c>
    </row>
    <row r="19" spans="1:5">
      <c r="A19" s="4" t="s">
        <v>651</v>
      </c>
      <c r="B19" s="5" t="n">
        <v>2026</v>
      </c>
    </row>
    <row r="20" spans="1:5">
      <c r="A20" s="4" t="s">
        <v>598</v>
      </c>
    </row>
    <row r="21" spans="1:5">
      <c r="A21" s="3" t="s">
        <v>640</v>
      </c>
    </row>
    <row r="22" spans="1:5">
      <c r="A22" s="4" t="s">
        <v>647</v>
      </c>
      <c r="B22" s="6" t="n">
        <v>15300000</v>
      </c>
    </row>
    <row r="23" spans="1:5">
      <c r="A23" s="4" t="s">
        <v>648</v>
      </c>
      <c r="B23" s="6" t="n">
        <v>2500000</v>
      </c>
    </row>
    <row r="24" spans="1:5">
      <c r="A24" s="4" t="s">
        <v>649</v>
      </c>
      <c r="B24" s="5" t="n">
        <v>2020</v>
      </c>
    </row>
    <row r="25" spans="1:5">
      <c r="A25" s="4" t="s">
        <v>650</v>
      </c>
      <c r="B25" s="6" t="n">
        <v>23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5</v>
      </c>
    </row>
    <row r="3" spans="1:4">
      <c r="A3" s="3" t="s">
        <v>653</v>
      </c>
    </row>
    <row r="4" spans="1:4">
      <c r="A4" s="4" t="s">
        <v>654</v>
      </c>
      <c r="B4" s="6" t="n">
        <v>937</v>
      </c>
      <c r="C4" s="6" t="n">
        <v>861</v>
      </c>
      <c r="D4" s="6" t="n">
        <v>1027</v>
      </c>
    </row>
    <row r="5" spans="1:4">
      <c r="A5" s="4" t="s">
        <v>655</v>
      </c>
      <c r="B5" s="5" t="n">
        <v>75</v>
      </c>
      <c r="C5" s="5" t="n">
        <v>73</v>
      </c>
      <c r="D5" s="5" t="n">
        <v>53</v>
      </c>
    </row>
    <row r="6" spans="1:4">
      <c r="A6" s="4" t="s">
        <v>656</v>
      </c>
      <c r="B6" s="5" t="n">
        <v>17</v>
      </c>
      <c r="D6" s="5" t="n">
        <v>51</v>
      </c>
    </row>
    <row r="7" spans="1:4">
      <c r="A7" s="4" t="s">
        <v>657</v>
      </c>
      <c r="C7" s="5" t="n">
        <v>3</v>
      </c>
      <c r="D7" s="5" t="n">
        <v>-270</v>
      </c>
    </row>
    <row r="8" spans="1:4">
      <c r="A8" s="4" t="s">
        <v>658</v>
      </c>
      <c r="B8" s="6" t="n">
        <v>1029</v>
      </c>
      <c r="C8" s="6" t="n">
        <v>937</v>
      </c>
      <c r="D8" s="6" t="n">
        <v>8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660</v>
      </c>
      <c r="C1" s="2" t="s">
        <v>2</v>
      </c>
    </row>
    <row r="2" spans="1:3">
      <c r="A2" s="3" t="s">
        <v>661</v>
      </c>
    </row>
    <row r="3" spans="1:3">
      <c r="A3" s="4" t="s">
        <v>662</v>
      </c>
      <c r="B3" s="6" t="n">
        <v>15000000</v>
      </c>
    </row>
    <row r="4" spans="1:3">
      <c r="A4" s="4" t="s">
        <v>663</v>
      </c>
      <c r="B4" s="4" t="s">
        <v>664</v>
      </c>
    </row>
    <row r="5" spans="1:3">
      <c r="A5" s="4" t="s">
        <v>665</v>
      </c>
      <c r="C5" s="6" t="n">
        <v>0</v>
      </c>
    </row>
    <row r="6" spans="1:3">
      <c r="A6" s="4" t="s">
        <v>666</v>
      </c>
    </row>
    <row r="7" spans="1:3">
      <c r="A7" s="3" t="s">
        <v>661</v>
      </c>
    </row>
    <row r="8" spans="1:3">
      <c r="A8" s="4" t="s">
        <v>667</v>
      </c>
      <c r="B8" s="4" t="s">
        <v>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5</v>
      </c>
    </row>
    <row r="3" spans="1:4">
      <c r="A3" s="3" t="s">
        <v>123</v>
      </c>
    </row>
    <row r="4" spans="1:4">
      <c r="A4" s="4" t="s">
        <v>90</v>
      </c>
      <c r="B4" s="6" t="n">
        <v>-11713</v>
      </c>
      <c r="C4" s="6" t="n">
        <v>474</v>
      </c>
      <c r="D4" s="6" t="n">
        <v>10038</v>
      </c>
    </row>
    <row r="5" spans="1:4">
      <c r="A5" s="3" t="s">
        <v>124</v>
      </c>
    </row>
    <row r="6" spans="1:4">
      <c r="A6" s="4" t="s">
        <v>84</v>
      </c>
      <c r="B6" s="5" t="n">
        <v>120</v>
      </c>
    </row>
    <row r="7" spans="1:4">
      <c r="A7" s="4" t="s">
        <v>125</v>
      </c>
      <c r="B7" s="5" t="n">
        <v>648</v>
      </c>
      <c r="C7" s="5" t="n">
        <v>522</v>
      </c>
      <c r="D7" s="5" t="n">
        <v>420</v>
      </c>
    </row>
    <row r="8" spans="1:4">
      <c r="A8" s="4" t="s">
        <v>126</v>
      </c>
      <c r="B8" s="5" t="n">
        <v>95</v>
      </c>
      <c r="C8" s="5" t="n">
        <v>5</v>
      </c>
      <c r="D8" s="5" t="n">
        <v>1258</v>
      </c>
    </row>
    <row r="9" spans="1:4">
      <c r="A9" s="4" t="s">
        <v>127</v>
      </c>
      <c r="B9" s="5" t="n">
        <v>1821</v>
      </c>
      <c r="C9" s="5" t="n">
        <v>895</v>
      </c>
      <c r="D9" s="5" t="n">
        <v>972</v>
      </c>
    </row>
    <row r="10" spans="1:4">
      <c r="A10" s="4" t="s">
        <v>42</v>
      </c>
      <c r="B10" s="5" t="n">
        <v>8985</v>
      </c>
      <c r="C10" s="5" t="n">
        <v>-209</v>
      </c>
      <c r="D10" s="5" t="n">
        <v>-8776</v>
      </c>
    </row>
    <row r="11" spans="1:4">
      <c r="A11" s="4" t="s">
        <v>108</v>
      </c>
      <c r="D11" s="5" t="n">
        <v>-36</v>
      </c>
    </row>
    <row r="12" spans="1:4">
      <c r="A12" s="4" t="s">
        <v>128</v>
      </c>
      <c r="B12" s="5" t="n">
        <v>122</v>
      </c>
      <c r="C12" s="5" t="n">
        <v>62</v>
      </c>
      <c r="D12" s="5" t="n">
        <v>86</v>
      </c>
    </row>
    <row r="13" spans="1:4">
      <c r="A13" s="3" t="s">
        <v>129</v>
      </c>
    </row>
    <row r="14" spans="1:4">
      <c r="A14" s="4" t="s">
        <v>130</v>
      </c>
      <c r="B14" s="5" t="n">
        <v>-865</v>
      </c>
      <c r="C14" s="5" t="n">
        <v>-1007</v>
      </c>
      <c r="D14" s="5" t="n">
        <v>-1078</v>
      </c>
    </row>
    <row r="15" spans="1:4">
      <c r="A15" s="4" t="s">
        <v>36</v>
      </c>
      <c r="B15" s="5" t="n">
        <v>-537</v>
      </c>
      <c r="C15" s="5" t="n">
        <v>-1987</v>
      </c>
      <c r="D15" s="5" t="n">
        <v>1486</v>
      </c>
    </row>
    <row r="16" spans="1:4">
      <c r="A16" s="4" t="s">
        <v>37</v>
      </c>
      <c r="B16" s="5" t="n">
        <v>-64</v>
      </c>
      <c r="C16" s="5" t="n">
        <v>124</v>
      </c>
      <c r="D16" s="5" t="n">
        <v>66</v>
      </c>
    </row>
    <row r="17" spans="1:4">
      <c r="A17" s="4" t="s">
        <v>43</v>
      </c>
      <c r="B17" s="5" t="n">
        <v>84</v>
      </c>
      <c r="C17" s="5" t="n">
        <v>57</v>
      </c>
      <c r="D17" s="5" t="n">
        <v>82</v>
      </c>
    </row>
    <row r="18" spans="1:4">
      <c r="A18" s="4" t="s">
        <v>46</v>
      </c>
      <c r="B18" s="5" t="n">
        <v>-229</v>
      </c>
      <c r="C18" s="5" t="n">
        <v>465</v>
      </c>
      <c r="D18" s="5" t="n">
        <v>-520</v>
      </c>
    </row>
    <row r="19" spans="1:4">
      <c r="A19" s="4" t="s">
        <v>47</v>
      </c>
      <c r="B19" s="5" t="n">
        <v>774</v>
      </c>
      <c r="C19" s="5" t="n">
        <v>-291</v>
      </c>
      <c r="D19" s="5" t="n">
        <v>-28</v>
      </c>
    </row>
    <row r="20" spans="1:4">
      <c r="A20" s="4" t="s">
        <v>48</v>
      </c>
      <c r="B20" s="5" t="n">
        <v>478</v>
      </c>
      <c r="C20" s="5" t="n">
        <v>-36</v>
      </c>
      <c r="D20" s="5" t="n">
        <v>17</v>
      </c>
    </row>
    <row r="21" spans="1:4">
      <c r="A21" s="4" t="s">
        <v>49</v>
      </c>
      <c r="C21" s="5" t="n">
        <v>134</v>
      </c>
      <c r="D21" s="5" t="n">
        <v>1</v>
      </c>
    </row>
    <row r="22" spans="1:4">
      <c r="A22" s="4" t="s">
        <v>50</v>
      </c>
      <c r="B22" s="5" t="n">
        <v>72</v>
      </c>
      <c r="C22" s="5" t="n">
        <v>132</v>
      </c>
      <c r="D22" s="5" t="n">
        <v>46</v>
      </c>
    </row>
    <row r="23" spans="1:4">
      <c r="A23" s="4" t="s">
        <v>53</v>
      </c>
      <c r="B23" s="5" t="n">
        <v>65</v>
      </c>
      <c r="C23" s="5" t="n">
        <v>67</v>
      </c>
      <c r="D23" s="5" t="n">
        <v>-20</v>
      </c>
    </row>
    <row r="24" spans="1:4">
      <c r="A24" s="4" t="s">
        <v>131</v>
      </c>
      <c r="B24" s="5" t="n">
        <v>-144</v>
      </c>
      <c r="C24" s="5" t="n">
        <v>-593</v>
      </c>
      <c r="D24" s="5" t="n">
        <v>4014</v>
      </c>
    </row>
    <row r="25" spans="1:4">
      <c r="A25" s="3" t="s">
        <v>132</v>
      </c>
    </row>
    <row r="26" spans="1:4">
      <c r="A26" s="4" t="s">
        <v>133</v>
      </c>
      <c r="B26" s="5" t="n">
        <v>-1062</v>
      </c>
      <c r="C26" s="5" t="n">
        <v>-875</v>
      </c>
      <c r="D26" s="5" t="n">
        <v>-568</v>
      </c>
    </row>
    <row r="27" spans="1:4">
      <c r="A27" s="4" t="s">
        <v>134</v>
      </c>
      <c r="B27" s="5" t="n">
        <v>-406</v>
      </c>
      <c r="C27" s="5" t="n">
        <v>-423</v>
      </c>
      <c r="D27" s="5" t="n">
        <v>-459</v>
      </c>
    </row>
    <row r="28" spans="1:4">
      <c r="A28" s="4" t="s">
        <v>135</v>
      </c>
      <c r="B28" s="5" t="n">
        <v>-1468</v>
      </c>
      <c r="C28" s="5" t="n">
        <v>-1298</v>
      </c>
      <c r="D28" s="5" t="n">
        <v>-1027</v>
      </c>
    </row>
    <row r="29" spans="1:4">
      <c r="A29" s="3" t="s">
        <v>136</v>
      </c>
    </row>
    <row r="30" spans="1:4">
      <c r="A30" s="4" t="s">
        <v>137</v>
      </c>
      <c r="B30" s="5" t="n">
        <v>14813</v>
      </c>
    </row>
    <row r="31" spans="1:4">
      <c r="A31" s="4" t="s">
        <v>138</v>
      </c>
      <c r="B31" s="5" t="n">
        <v>709</v>
      </c>
      <c r="C31" s="5" t="n">
        <v>1027</v>
      </c>
      <c r="D31" s="5" t="n">
        <v>1501</v>
      </c>
    </row>
    <row r="32" spans="1:4">
      <c r="A32" s="4" t="s">
        <v>108</v>
      </c>
      <c r="B32" s="5" t="n">
        <v>0</v>
      </c>
      <c r="C32" s="5" t="n">
        <v>0</v>
      </c>
      <c r="D32" s="5" t="n">
        <v>36</v>
      </c>
    </row>
    <row r="33" spans="1:4">
      <c r="A33" s="4" t="s">
        <v>139</v>
      </c>
      <c r="B33" s="5" t="n">
        <v>-99</v>
      </c>
      <c r="C33" s="5" t="n">
        <v>-606</v>
      </c>
    </row>
    <row r="34" spans="1:4">
      <c r="A34" s="4" t="s">
        <v>115</v>
      </c>
      <c r="C34" s="5" t="n">
        <v>-275</v>
      </c>
    </row>
    <row r="35" spans="1:4">
      <c r="A35" s="4" t="s">
        <v>140</v>
      </c>
      <c r="B35" s="5" t="n">
        <v>-59</v>
      </c>
      <c r="C35" s="5" t="n">
        <v>-1563</v>
      </c>
      <c r="D35" s="5" t="n">
        <v>-4665</v>
      </c>
    </row>
    <row r="36" spans="1:4">
      <c r="A36" s="4" t="s">
        <v>141</v>
      </c>
      <c r="B36" s="5" t="n">
        <v>15364</v>
      </c>
      <c r="C36" s="5" t="n">
        <v>-1417</v>
      </c>
      <c r="D36" s="5" t="n">
        <v>-3128</v>
      </c>
    </row>
    <row r="37" spans="1:4">
      <c r="A37" s="4" t="s">
        <v>142</v>
      </c>
      <c r="B37" s="5" t="n">
        <v>13752</v>
      </c>
      <c r="C37" s="5" t="n">
        <v>-3308</v>
      </c>
      <c r="D37" s="5" t="n">
        <v>-141</v>
      </c>
    </row>
    <row r="38" spans="1:4">
      <c r="A38" s="4" t="s">
        <v>143</v>
      </c>
      <c r="B38" s="5" t="n">
        <v>9995</v>
      </c>
      <c r="C38" s="5" t="n">
        <v>13303</v>
      </c>
      <c r="D38" s="5" t="n">
        <v>13444</v>
      </c>
    </row>
    <row r="39" spans="1:4">
      <c r="A39" s="4" t="s">
        <v>144</v>
      </c>
      <c r="B39" s="5" t="n">
        <v>23747</v>
      </c>
      <c r="C39" s="5" t="n">
        <v>9995</v>
      </c>
      <c r="D39" s="5" t="n">
        <v>13303</v>
      </c>
    </row>
    <row r="40" spans="1:4">
      <c r="A40" s="3" t="s">
        <v>145</v>
      </c>
    </row>
    <row r="41" spans="1:4">
      <c r="A41" s="4" t="s">
        <v>146</v>
      </c>
      <c r="B41" s="6" t="n">
        <v>22</v>
      </c>
      <c r="C41" s="6" t="n">
        <v>27</v>
      </c>
      <c r="D41" s="6" t="n">
        <v>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669</v>
      </c>
      <c r="B1" s="2" t="s">
        <v>1</v>
      </c>
    </row>
    <row r="2" spans="1:4">
      <c r="B2" s="2" t="s">
        <v>670</v>
      </c>
      <c r="C2" s="2" t="s">
        <v>671</v>
      </c>
      <c r="D2" s="2" t="s">
        <v>75</v>
      </c>
    </row>
    <row r="3" spans="1:4">
      <c r="A3" s="3" t="s">
        <v>672</v>
      </c>
    </row>
    <row r="4" spans="1:4">
      <c r="A4" s="4" t="s">
        <v>673</v>
      </c>
      <c r="B4" s="5" t="n">
        <v>1</v>
      </c>
    </row>
    <row r="5" spans="1:4">
      <c r="A5" s="4" t="s">
        <v>674</v>
      </c>
      <c r="B5" s="6" t="n">
        <v>0</v>
      </c>
      <c r="C5" s="6" t="n">
        <v>0</v>
      </c>
    </row>
    <row r="6" spans="1:4">
      <c r="A6" s="4" t="s">
        <v>675</v>
      </c>
    </row>
    <row r="7" spans="1:4">
      <c r="A7" s="3" t="s">
        <v>672</v>
      </c>
    </row>
    <row r="8" spans="1:4">
      <c r="A8" s="4" t="s">
        <v>676</v>
      </c>
      <c r="B8" s="4" t="s">
        <v>315</v>
      </c>
      <c r="C8" s="4" t="s">
        <v>315</v>
      </c>
      <c r="D8" s="4" t="s">
        <v>315</v>
      </c>
    </row>
    <row r="9" spans="1:4">
      <c r="A9" s="4" t="s">
        <v>677</v>
      </c>
    </row>
    <row r="10" spans="1:4">
      <c r="A10" s="3" t="s">
        <v>672</v>
      </c>
    </row>
    <row r="11" spans="1:4">
      <c r="A11" s="4" t="s">
        <v>676</v>
      </c>
      <c r="B11" s="4" t="s">
        <v>678</v>
      </c>
      <c r="C11" s="4" t="s">
        <v>679</v>
      </c>
      <c r="D11" s="4" t="s">
        <v>6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5</v>
      </c>
    </row>
    <row r="3" spans="1:4">
      <c r="A3" s="3" t="s">
        <v>682</v>
      </c>
    </row>
    <row r="4" spans="1:4">
      <c r="A4" s="4" t="s">
        <v>77</v>
      </c>
      <c r="B4" s="6" t="n">
        <v>46158</v>
      </c>
      <c r="C4" s="6" t="n">
        <v>41757</v>
      </c>
      <c r="D4" s="6" t="n">
        <v>42814</v>
      </c>
    </row>
    <row r="5" spans="1:4">
      <c r="A5" s="4" t="s">
        <v>594</v>
      </c>
    </row>
    <row r="6" spans="1:4">
      <c r="A6" s="3" t="s">
        <v>682</v>
      </c>
    </row>
    <row r="7" spans="1:4">
      <c r="A7" s="4" t="s">
        <v>77</v>
      </c>
      <c r="B7" s="5" t="n">
        <v>25171</v>
      </c>
      <c r="C7" s="5" t="n">
        <v>23952</v>
      </c>
      <c r="D7" s="5" t="n">
        <v>22590</v>
      </c>
    </row>
    <row r="8" spans="1:4">
      <c r="A8" s="4" t="s">
        <v>683</v>
      </c>
    </row>
    <row r="9" spans="1:4">
      <c r="A9" s="3" t="s">
        <v>682</v>
      </c>
    </row>
    <row r="10" spans="1:4">
      <c r="A10" s="4" t="s">
        <v>77</v>
      </c>
      <c r="B10" s="5" t="n">
        <v>9567</v>
      </c>
      <c r="C10" s="5" t="n">
        <v>7968</v>
      </c>
      <c r="D10" s="5" t="n">
        <v>9096</v>
      </c>
    </row>
    <row r="11" spans="1:4">
      <c r="A11" s="4" t="s">
        <v>684</v>
      </c>
    </row>
    <row r="12" spans="1:4">
      <c r="A12" s="3" t="s">
        <v>682</v>
      </c>
    </row>
    <row r="13" spans="1:4">
      <c r="A13" s="4" t="s">
        <v>77</v>
      </c>
      <c r="B13" s="5" t="n">
        <v>2800</v>
      </c>
      <c r="C13" s="5" t="n">
        <v>2676</v>
      </c>
      <c r="D13" s="5" t="n">
        <v>3199</v>
      </c>
    </row>
    <row r="14" spans="1:4">
      <c r="A14" s="4" t="s">
        <v>685</v>
      </c>
    </row>
    <row r="15" spans="1:4">
      <c r="A15" s="3" t="s">
        <v>682</v>
      </c>
    </row>
    <row r="16" spans="1:4">
      <c r="A16" s="4" t="s">
        <v>77</v>
      </c>
      <c r="B16" s="6" t="n">
        <v>8620</v>
      </c>
      <c r="C16" s="6" t="n">
        <v>7161</v>
      </c>
      <c r="D16" s="6" t="n">
        <v>79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5</v>
      </c>
    </row>
    <row r="3" spans="1:4">
      <c r="A3" s="3" t="s">
        <v>687</v>
      </c>
    </row>
    <row r="4" spans="1:4">
      <c r="A4" s="4" t="s">
        <v>90</v>
      </c>
      <c r="B4" s="6" t="n">
        <v>-11713</v>
      </c>
      <c r="C4" s="6" t="n">
        <v>474</v>
      </c>
      <c r="D4" s="6" t="n">
        <v>10038</v>
      </c>
    </row>
    <row r="5" spans="1:4">
      <c r="A5" s="3" t="s">
        <v>688</v>
      </c>
    </row>
    <row r="6" spans="1:4">
      <c r="A6" s="4" t="s">
        <v>689</v>
      </c>
      <c r="B6" s="5" t="n">
        <v>10173</v>
      </c>
      <c r="C6" s="5" t="n">
        <v>9962</v>
      </c>
      <c r="D6" s="5" t="n">
        <v>9892</v>
      </c>
    </row>
    <row r="7" spans="1:4">
      <c r="A7" s="4" t="s">
        <v>690</v>
      </c>
      <c r="C7" s="5" t="n">
        <v>154</v>
      </c>
      <c r="D7" s="5" t="n">
        <v>291</v>
      </c>
    </row>
    <row r="8" spans="1:4">
      <c r="A8" s="4" t="s">
        <v>691</v>
      </c>
      <c r="C8" s="5" t="n">
        <v>12</v>
      </c>
      <c r="D8" s="5" t="n">
        <v>174</v>
      </c>
    </row>
    <row r="9" spans="1:4">
      <c r="A9" s="4" t="s">
        <v>692</v>
      </c>
      <c r="B9" s="5" t="n">
        <v>10173</v>
      </c>
      <c r="C9" s="5" t="n">
        <v>10128</v>
      </c>
      <c r="D9" s="5" t="n">
        <v>10357</v>
      </c>
    </row>
    <row r="10" spans="1:4">
      <c r="A10" s="3" t="s">
        <v>693</v>
      </c>
    </row>
    <row r="11" spans="1:4">
      <c r="A11" s="4" t="s">
        <v>694</v>
      </c>
      <c r="B11" s="7" t="n">
        <v>-1.15</v>
      </c>
      <c r="C11" s="7" t="n">
        <v>0.05</v>
      </c>
      <c r="D11" s="7" t="n">
        <v>1.01</v>
      </c>
    </row>
    <row r="12" spans="1:4">
      <c r="A12" s="4" t="s">
        <v>695</v>
      </c>
      <c r="B12" s="7" t="n">
        <v>-1.15</v>
      </c>
      <c r="C12" s="7" t="n">
        <v>0.05</v>
      </c>
      <c r="D12" s="7" t="n">
        <v>0.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5</v>
      </c>
    </row>
    <row r="3" spans="1:4">
      <c r="A3" s="4" t="s">
        <v>697</v>
      </c>
    </row>
    <row r="4" spans="1:4">
      <c r="A4" s="3" t="s">
        <v>698</v>
      </c>
    </row>
    <row r="5" spans="1:4">
      <c r="A5" s="4" t="s">
        <v>699</v>
      </c>
      <c r="B5" s="5" t="n">
        <v>470985</v>
      </c>
      <c r="C5" s="5" t="n">
        <v>249064</v>
      </c>
      <c r="D5" s="5" t="n">
        <v>1163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701</v>
      </c>
      <c r="C1" s="2" t="s">
        <v>2</v>
      </c>
    </row>
    <row r="2" spans="1:3">
      <c r="A2" s="3" t="s">
        <v>702</v>
      </c>
    </row>
    <row r="3" spans="1:3">
      <c r="A3" s="4" t="s">
        <v>703</v>
      </c>
      <c r="C3" s="6" t="n">
        <v>14813</v>
      </c>
    </row>
    <row r="4" spans="1:3">
      <c r="A4" s="4" t="s">
        <v>704</v>
      </c>
    </row>
    <row r="5" spans="1:3">
      <c r="A5" s="3" t="s">
        <v>702</v>
      </c>
    </row>
    <row r="6" spans="1:3">
      <c r="A6" s="4" t="s">
        <v>705</v>
      </c>
      <c r="B6" s="5" t="n">
        <v>172500</v>
      </c>
    </row>
    <row r="7" spans="1:3">
      <c r="A7" s="4" t="s">
        <v>706</v>
      </c>
      <c r="B7" s="6" t="n">
        <v>14</v>
      </c>
    </row>
    <row r="8" spans="1:3">
      <c r="A8" s="4" t="s">
        <v>703</v>
      </c>
      <c r="B8" s="6" t="n">
        <v>2300</v>
      </c>
    </row>
    <row r="9" spans="1:3">
      <c r="A9" s="4" t="s">
        <v>707</v>
      </c>
      <c r="B9" s="6"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18:59Z</dcterms:created>
  <dcterms:modified xmlns:dcterms="http://purl.org/dc/terms/" xmlns:xsi="http://www.w3.org/2001/XMLSchema-instance" xsi:type="dcterms:W3CDTF">2017-03-15T17:18:59Z</dcterms:modified>
</cp:coreProperties>
</file>